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dated Balance Sheets" sheetId="2" state="visible" r:id="rId2"/>
    <sheet xmlns:r="http://schemas.openxmlformats.org/officeDocument/2006/relationships" name="Consoldated Balance Sheets (Par" sheetId="3" state="visible" r:id="rId3"/>
    <sheet xmlns:r="http://schemas.openxmlformats.org/officeDocument/2006/relationships" name="Consoldated Statements of Oper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Fair Value Measurements"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Events (unaudited) subsequent t"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Segment Information (Tables)" sheetId="21" state="visible" r:id="rId21"/>
    <sheet xmlns:r="http://schemas.openxmlformats.org/officeDocument/2006/relationships" name="Organization and Business Ope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hareholder's Deficit (Details)" sheetId="31" state="visible" r:id="rId31"/>
    <sheet xmlns:r="http://schemas.openxmlformats.org/officeDocument/2006/relationships" name="Fair Value Measurements - Sched" sheetId="32" state="visible" r:id="rId32"/>
    <sheet xmlns:r="http://schemas.openxmlformats.org/officeDocument/2006/relationships" name="Segment Information (Details)" sheetId="33" state="visible" r:id="rId33"/>
    <sheet xmlns:r="http://schemas.openxmlformats.org/officeDocument/2006/relationships" name="Segment Information - Schedule " sheetId="34" state="visible" r:id="rId34"/>
    <sheet xmlns:r="http://schemas.openxmlformats.org/officeDocument/2006/relationships" name="Subsequent Events (Details)" sheetId="35" state="visible" r:id="rId35"/>
    <sheet xmlns:r="http://schemas.openxmlformats.org/officeDocument/2006/relationships" name="Events (unaudited) subsequent_2"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3"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S-4/A</t>
        </is>
      </c>
    </row>
    <row r="5">
      <c r="A5" s="4" t="inlineStr">
        <is>
          <t>Amendment Flag</t>
        </is>
      </c>
      <c r="B5" s="4" t="inlineStr">
        <is>
          <t>true</t>
        </is>
      </c>
    </row>
    <row r="6">
      <c r="A6" s="4" t="inlineStr">
        <is>
          <t>Entity Registrant Name</t>
        </is>
      </c>
      <c r="B6" s="4" t="inlineStr">
        <is>
          <t>Denali Capital Acquisition Corp.</t>
        </is>
      </c>
    </row>
    <row r="7">
      <c r="A7" s="4" t="inlineStr">
        <is>
          <t>Entity Central Index Key</t>
        </is>
      </c>
      <c r="B7" s="4" t="inlineStr">
        <is>
          <t>0001913577</t>
        </is>
      </c>
    </row>
    <row r="8">
      <c r="A8" s="4" t="inlineStr">
        <is>
          <t>Entity Incorporation, State or Country Code</t>
        </is>
      </c>
      <c r="B8" s="4" t="inlineStr">
        <is>
          <t>E9</t>
        </is>
      </c>
    </row>
    <row r="9">
      <c r="A9" s="4" t="inlineStr">
        <is>
          <t>Entity Primary SIC Number</t>
        </is>
      </c>
      <c r="B9" s="4" t="inlineStr">
        <is>
          <t>6770</t>
        </is>
      </c>
    </row>
    <row r="10">
      <c r="A10" s="4" t="inlineStr">
        <is>
          <t>Entity Tax Identification Number</t>
        </is>
      </c>
      <c r="B10" s="4" t="inlineStr">
        <is>
          <t>92-2371901</t>
        </is>
      </c>
    </row>
    <row r="11">
      <c r="A11" s="4" t="inlineStr">
        <is>
          <t>Entity Address, Address Line One</t>
        </is>
      </c>
      <c r="B11" s="4" t="inlineStr">
        <is>
          <t>437 Madison Avenue</t>
        </is>
      </c>
    </row>
    <row r="12">
      <c r="A12" s="4" t="inlineStr">
        <is>
          <t>Entity Address, Address Line Two</t>
        </is>
      </c>
      <c r="B12" s="4" t="inlineStr">
        <is>
          <t>27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646</t>
        </is>
      </c>
    </row>
    <row r="17">
      <c r="A17" s="4" t="inlineStr">
        <is>
          <t>Local Phone Number</t>
        </is>
      </c>
      <c r="B17" s="4" t="inlineStr">
        <is>
          <t>978-5180</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Amendment Description</t>
        </is>
      </c>
      <c r="B22" s="4" t="inlineStr">
        <is>
          <t>Amendment No. 1</t>
        </is>
      </c>
    </row>
    <row r="23">
      <c r="A23" s="4" t="inlineStr">
        <is>
          <t>Business Contact [Member]</t>
        </is>
      </c>
      <c r="B23" s="4" t="inlineStr">
        <is>
          <t xml:space="preserve"> </t>
        </is>
      </c>
    </row>
    <row r="24">
      <c r="A24" s="3" t="inlineStr">
        <is>
          <t>Document Information [Line Items]</t>
        </is>
      </c>
      <c r="B24" s="4" t="inlineStr">
        <is>
          <t xml:space="preserve"> </t>
        </is>
      </c>
    </row>
    <row r="25">
      <c r="A25" s="4" t="inlineStr">
        <is>
          <t>Contact Personnel Name</t>
        </is>
      </c>
      <c r="B25" s="4" t="inlineStr">
        <is>
          <t>Lei Huang</t>
        </is>
      </c>
    </row>
    <row r="26">
      <c r="A26" s="4" t="inlineStr">
        <is>
          <t>Entity Address, Address Line One</t>
        </is>
      </c>
      <c r="B26" s="4" t="inlineStr">
        <is>
          <t>437 Madison Avenue</t>
        </is>
      </c>
    </row>
    <row r="27">
      <c r="A27" s="4" t="inlineStr">
        <is>
          <t>Entity Address, Address Line Two</t>
        </is>
      </c>
      <c r="B27" s="4" t="inlineStr">
        <is>
          <t>27th Floor</t>
        </is>
      </c>
    </row>
    <row r="28">
      <c r="A28" s="4" t="inlineStr">
        <is>
          <t>Entity Address, City or Town</t>
        </is>
      </c>
      <c r="B28" s="4" t="inlineStr">
        <is>
          <t>New York</t>
        </is>
      </c>
    </row>
    <row r="29">
      <c r="A29" s="4" t="inlineStr">
        <is>
          <t>Entity Address, State or Province</t>
        </is>
      </c>
      <c r="B29" s="4" t="inlineStr">
        <is>
          <t>NY</t>
        </is>
      </c>
    </row>
    <row r="30">
      <c r="A30" s="4" t="inlineStr">
        <is>
          <t>Entity Address, Postal Zip Code</t>
        </is>
      </c>
      <c r="B30" s="4" t="inlineStr">
        <is>
          <t>10022</t>
        </is>
      </c>
    </row>
    <row r="31">
      <c r="A31" s="4" t="inlineStr">
        <is>
          <t>City Area Code</t>
        </is>
      </c>
      <c r="B31" s="4" t="inlineStr">
        <is>
          <t>646</t>
        </is>
      </c>
    </row>
    <row r="32">
      <c r="A32" s="4" t="inlineStr">
        <is>
          <t>Local Phone Number</t>
        </is>
      </c>
      <c r="B32" s="4" t="inlineStr">
        <is>
          <t>978-51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4</t>
        </is>
      </c>
    </row>
    <row r="3">
      <c r="A3" s="3" t="inlineStr">
        <is>
          <t>Private Placement [Abstract]</t>
        </is>
      </c>
      <c r="B3" s="4" t="inlineStr">
        <is>
          <t xml:space="preserve"> </t>
        </is>
      </c>
    </row>
    <row r="4">
      <c r="A4" s="4" t="inlineStr">
        <is>
          <t>PRIVATE PLACEMENT</t>
        </is>
      </c>
      <c r="B4" s="4" t="inlineStr">
        <is>
          <t xml:space="preserve">NOTE 4 – PRIVATE PLACEMENT Simultaneously with the closing of the IPO, the Company consummated a private placement and the Sponsor purchased an aggregate of 510,000 Private Placement Units (including 30,000 Private Placement Units pursuant to the underwriters’ partial exercise of the over-allotment option) at a price of $10.00 per Private Placement Unit, generating gross proceeds to the Company of $5,100,000. Each whole Private Placement Unit consists of one Class A ordinary share (“Private Placement Shares”) and one warrant (“Private Placement Warrants”). Each Private Placement Warrant entitles the holder to purchase one Class A ordinary share at a price of $11.50 per share, subject to adjustment. Certain of the proceeds from the sale of the Private Placement Units were added to the net proceeds from the IPO held in the Trust Accou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5 – RELATED PARTY TRANSACTIONS Founder Shares On February 3, 2022, the Company issued an aggregate of 2,156,250 founder shares to the Sponsor in exchange for a payment of $25,000 from the Sponsor for deferred offering costs. In March 2022, the Sponsor transferred 20,000 founder shares to the Chief Financial Officer of the Company and 110,000 founder shares to certain members of the Company’s board of directors. On May 23, 2022, 93,750 founder shares were forfeited by the Sponsor as the underwriters did not exercise their over-allotment option on the remaining 375,000 Public Units (see Note 6), resulting in the Sponsor holding a balance of 1,932,500 founder shares. The founder shares are identical to the Class A ordinary shares included in the units sold in the IPO, except that the founder shares will automatically convert into Class A ordinary shares at the time of the Company’s initial Business Combination (see Note 7). Also, the Sponsor and each member of the Company’s management team have entered into an agreement with the Company, pursuant to which they have agreed to waive their redemption rights with respect to any founder shares and Public Shares held by them. The Sponsor and the Company’s directors and executive officers have agreed not to transfer, assign or sell any of their founder shares until the earlier of (A) one year after the completion of an initial Business Combination and (B) subsequent to the Company’s initial Business Combination, (x) if the closing price of Class A ordinary shares equals or exceeds $12.00 per share (as adjusted for share subdivisions, share capitalizations, reorganizations, recapitalizations and the like) for any 20 trading days within any 30-trading The sale of the founder shares to the Company’s Chief Financial Officer and to certain members of the Company’s board of directors is in the scope of FASB ASC Topic 718, “Compensation-Stock Compensation” (“ASC 718”). Under ASC 718, stock-based compensation associated with equity-classified awards is measured at fair value upon the grant date. The fair value of the 130,000 shares granted to the Company’s directors and executive officers was $1,005,964 or $7.74 per share. The founder shares were granted subject to a performance condition (i.e., the occurrence of a Business Combination). Compensation expense related to the founder shares is recognized only when the performance condition is of probable occurrence under the applicable accounting literature in this circumstance. As of December 31, 2024, the Company determined that a Business Combination is not considered probable until it occurs and, therefore, no stock-based compensation expense has been recognized. Stock-based compensation would be recognized at the date a Business Combination is considered probable (i.e., upon consummation of a Business Combination) in an amount equal to the number of founder shares times the fair value per share at the grant date (unless subsequently modified) less the amount initially received for the purchase of the founder shares. In connection with the execution and delivery of the Merger Agreement, the Sponsor and Scilex entered into a Sponsor Interest Purchase Agreement (the “SIPA”) dated August 30, 2024 (the “Signing Date”). Pursuant to the SIPA, Scilex agreed to purchase 500,000 Class B ordinary shares, par value $0.0001 per share (the “Purchased Interests”), of the Company that are currently held by the Sponsor. The aggregate consideration for the purchase and sale of the Purchased Interests is as follows: (i) $2,000,000 (the “Cash Consideration”) and (ii) 300,000 shares of common stock, par value $0.0001 per share, of Scilex (the “Scilex Shares”). Pursuant to the SIPA, Scilex has paid the Cash Consideration on the Signing Date and has agreed to issue the Scilex Shares to the Sponsor contingent upon and following the occurrence of the Effective Time. The Purchased Interests will convert automatically, on a one-for-one basis, into one New Semnur Common Share at the effective time of the Domestication pursuant to the terms of the Merger Agreement. On August 30, 2024, Scilex paid the Cash Consideration under the SIPA, and on September 3, 2024, the Sponsor transferred 500,000 Class B Ordinary Shares to Scilex. The Company accounted for the SIPA in accordance with Staff Accounting Bulletin Topic 5T (“SAB Topic 5T”). The Company determined the SIPA represents a transfer of economic value that benefit to the Company as the SIPA is executed on the closing of the Merger that was contemplates by the Merger Agreement. According to SAB Topic 5T, if the Sponsor is settling an obligation or expense on behalf of the Company through a transfer of shares or other consideration, the fair value of the shares transferred less the consideration received would be recognized as an expense by the Company. The Company estimated the fair value of the Company’s 500,000 Class B ordinary shares on September 3, 2024 transferred to Scilex by the Sponsor, which was less than the $2,000,000 Cash Consideration plus the fair value of 300,000 Scilex Shares. The Company determined that the 500,000 Class B ordinary shares were sold at premium and no expense should be recorded. Working Capital Loans In order to finance transaction costs in connection with a Business Combination, the Sponsor or an affiliate of the Sponsor, or certain of the Company’s officers and directors, may, but are not obligated to, provide the Company Working Capital Loans. If the Company completes a Business Combination, it would repay the Working Capital Loans out of the proceeds of the Trust Account released to the Company. In the event that a Business Combination does not close the Company may use a portion of proceeds held outside of the Trust Account to repay the Working Capital Loans, but no proceeds held in the Trust Account would be used for such repayment. The Working Capital loans would either be repaid upon consummation of a Business Combination, without interest, or, at the lender’s discretion, up to $1.5 million of such Working Capital Loans may be convertible into units of the post-business combination entity at a price of $10.00 per unit. On April 11, 2023, the Company issued the Convertible Promissory Note in the total principal amount of up to $825,000 to the Sponsor. The Convertible Promissory Note bears an interest accruing on the unpaid and outstanding total principal amount at the lowest short-term Applicable Federal Rate as in effect on the date thereof and is payable in arrears on the Maturity Date. Interest will be calculated on the basis of a 365-day amount of $74,555 with interest at 4.86% on the amount borrowed from the Sponsor was recognized as accrued interest expense – related party as of December 31, 2024. On July 10, 2024, the Company issued Convertible Promissory Note 2 in the total principal amount of up to $180,000 to Sponsor. The Convertible Promissory Note 2 was issued with an initial principal balance of $15,037, with the remaining $164,963 drawable at the Company’s request and upon the consent of the Sponsor prior to the maturity of the Convertible Promissory Note 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 xml:space="preserve">NOTE 6 – COMMITMENTS AND CONTINGENCIES Registration Rights The holders of the founder shares, Private Placement Shares and Private Placement Warrants, including any of those issued upon conversion of the Working Capital Loans (and any Private Placement Shares issuable upon the exercise of the Private Placement Warrants that may be issued upon conversion of the Working Capital Loans) will be entitled to registration rights pursuant to a registration and shareholder rights agreement signed on April 6, 2022. The holders of these securities are entitled to make up to three demands, excluding short form demands, that the Company register such securities. In addition, the holders have certain “piggy-back” registration rights with respect to registration statements filed after the completion of the initial Business Combination and rights to require the Company to register for resale such securities pursuant to Rule 415 under the Securities Act. The Company will bear the costs and expenses of filing any such registration statements. The Merger Agreement contemplates that, at or prior to the closing of the business combination between the Company and Semnur (the “Closing”), Denali, Scilex, the Sponsor and certain shareholders of Denali will enter into the Registration Rights Agreement, which, among other things, will govern the registration of certain New Semnur Common Shares for resale and be effective as of the Closing. Underwriting Agreement The underwriters received a cash underwriting discount of $0.20 per Public Unit, or $1,650,000 in the aggregate, paid upon the closing of the IPO. In addition, the underwriters will be entitled to a deferred fee of $0.35 per Public Unit, or $2,887,500 in the aggregate, which is included in the accompanying consolidated balance sheets. The deferred fee will become payable to the underwriters from the amounts held in the Trust Account solely in the event that the Company completes a Business Combination, subject to the terms of the underwriting agreement. On November 20, 2023, the Company’s Underwriters entered into an Underwriter Letter Agreement, pursuant to which the Company’s Underwriters have agreed to receive 30%, or $866,250, of the aggregate $2,887,500 deferred underwriting commission owed to them upon the closing of the Company’s initial business combination in the form of 86,625 shares of shares of common stock of the combined company. Under the terms of the Underwriter Letter Agreement, the shares of common stock of the combined company will be issued at the Closing and the remaining aggregate $2,021,250 of deferred underwriting compensation owed will remain payable at the Closing in cash under the original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12 Months Ended</t>
        </is>
      </c>
    </row>
    <row r="2">
      <c r="B2" s="2" t="inlineStr">
        <is>
          <t>Dec. 31, 2024</t>
        </is>
      </c>
    </row>
    <row r="3">
      <c r="A3" s="3" t="inlineStr">
        <is>
          <t>Shareholder's Deficit [Abstract]</t>
        </is>
      </c>
      <c r="B3" s="4" t="inlineStr">
        <is>
          <t xml:space="preserve"> </t>
        </is>
      </c>
    </row>
    <row r="4">
      <c r="A4" s="4" t="inlineStr">
        <is>
          <t>SHAREHOLDER'S DEFICIT</t>
        </is>
      </c>
      <c r="B4" s="4" t="inlineStr">
        <is>
          <t xml:space="preserve">NOTE 7 – SHAREHOLDER’S DEFICIT Preference shares Class A Ordinary Shares – Class B Ordinary Shares – Prior to the Company’s initial Business Combination, only holders of Class B ordinary shares will have the right to vote on the appointment of directors and holders of a majority of the Company’s Class B ordinary shares may remove a member of the board of directors for any reason. In addition, in a vote to continue the Company in a jurisdiction outside the Cayman Islands (which requires the approval of at least two-thirds The Class B ordinary shares will automatically convert into Class A ordinary shares on the consummation of the initial Business Combination at a ratio such that the number of Class A ordinary shares issuable upon conversion of all founder shares will equal, in the aggregate, on an as-converted one-to-one. one-for-one Warrants All warrants (Public Warrants and Private Warrants) will become exercisable at $11.50 per share, subject to adjustment, on the later of 30 days after the completion of the initial Business Combination or 12 months from the closing of the IPO; provided in each case that the Company has an effective registration statement under the Securities Act covering the issuance of the Class A ordinary shares issuable upon exercise of the warrants and a current prospectus relating to them is available (or the Company permits holders to exercise their warrants on a cashless basis under the circumstances specified in the Warrant Agreement). The warrants will expire at 5:00 p.m., New York City time, five years after the completion of the initial Business Combination or earlier upon redemption or liquidation. On the exercise of any warrant, the warrant exercise price will be paid directly to the Company and not placed in the Trust Account. In addition, if (x) the Company issues additional Class A ordinary shares or equity-linked securities for capital raising purposes in connection with the closing of an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Class A ordinary shares during the 20-trading The Company has not registered the Class A ordinary shares issuable upon exercise of the warrants at this time. However, the Company has agreed that as soon as practicable, but in no event later than 20 business days after the closing of the initial Business Combination, it will use commercially reasonable efforts to file with the SEC a registration statement covering the Class A ordinary shares issuable upon exercise of the warrants, and it will use commercially reasonable efforts to cause the same to become effective within 60 business days following the initial Business Combination and to maintain a current prospectus relating to those Class A ordinary shares until the warrants expire or are redeemed.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the Company will be required to use commercially reasonable efforts to register or qualify the shares under applicable blue sky laws to the extent an exemption is not available. Redemption of Warrants Once the warrants become exercisable, the Company may redeem the outstanding warrants:
• in whole and not in part;
• at a price of $0.01 per warrant;
• upon a minimum of 30 days’ prior written notice of redemption, which is referred to as the 30-day redemption period; and
• if, and only if, the last reported sale price of ordinary shares equals or exceeds $16.50 per share (as adjusted for adjustments to the number of shares issuable upon exercise or the exercise price of a warrant) for any 20 trading days within a 30-trading day period ending on the third trading day prior to the date on which the Company sends the notice of redemption to the warrant holders. The Company will not redeem the warrants unless a registration statement under the Securities Act covering the ordinary shares issuable upon exercise of the warrants is effective and a current prospectus relating to those ordinary shares is available throughout the 30-day If the Company calls the warrants for redemption as described above, its management will have the option to require all holders that wish to exercise warrants to do so on a “cashless basis.” In determining whether to require all holders to exercise their warrants on a “cashless basis,” the Company’s management will consider, among other factors, the cash position, the number of warrants that are outstanding and the dilutive effect on the Company’s shareholders of issuing the maximum number of ordinary shares issuable upon the exercise of the Company’s warrants. In such event, each holder would pay the exercise price by surrendering the warrants for that number of Class A ordinary shares equal to the quotient obtained by dividing (x) the product of the number of Class A ordinary shares underlying the warrants, multiplied by the excess of the “fair market value” over th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s present information about the Company’s assets that are measured at fair value on a recurring basis as of December 31, 2024 and December 31, 2023, and indicates the fair value hierarchy of the valuation inputs the Company utilized to determine such fair value.
As of Quoted Significant Significant Inputs
Assets:
Investments held in Trust Account $ 9,021,005 $ —  $ 9,021,005 — 
As of Quoted Significant Significant
Assets:
Investments held in Trust Account $ 50,477,963 $ 50,477,963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 xml:space="preserve">NOTE 9 –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 has adopted the guidance in ASU 2023-07, The Company’s chief operating decision maker has been identified as the Chief Executive Officer (“CODM”), who reviews the operating results for the Company as a whole to make decisions about allocating resources and assessing financial performance. Accordingly, management has determined that the Company only has one operating and reportable segment. When evaluating the Company’s performance and making key decisions regarding resource allocation the CODM reviews several key metrics, which include the following:
For the Year For the Year
Professional services fee in connection with Business Combination $ (1,163,962 ) $ (2,268,236 )
Other formation and operating costs (485,144 ) (905,590 )
Total formation and operating costs (1,649,106 ) (3,173,826 )
Interest expense (96,242 ) (36,909 )
Interest earned on investment held in Trust Account 1,578,042 3,843,271
Net (loss) income $ (167,306 ) $ 632,536
The key measures of segment profit or loss reviewed by our CODM are interest earned on investment in Trust Account and formation and operating expenses. The CODM reviews interest earned on investment in Trust Account to measure and monitor shareholder value and determine the most effective strategy of investment with the Trust Account funds while maintaining compliance with the trust agreement. Within formation and operating costs, the CODM specifically reviews professional service fee in connection with the business combination, which are a significant segment expense, and include legal fees, and advisory fees, as these represent significant costs affecting the Company’s consummation of the Business Combination. Other formation and operating costs, including accounting expenses, printing expenses, and regulatory filing fees, are reviewed in aggregate to ensure alignment with budget and contractual obligations. These expenses are monitored to manage and forecast cash available to complete a business combination within the required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0 – SUBSEQUENT EVENTS The Company has evaluated subsequent events through April 1, 2025 when these consolidated financial statements were issued and determined that there were no significant unrecognized events through that date other than those noted below. On January 6, 2025, February 11, 2025 and March 11, 2025, Scilex had deposited an aggregate of $45,191 drawn down from the Extension Scilex Convertible Promissory Note to the Trust Account to extend the time the Company has to consummate an initial business combination from January 11, 2025 to April 11, 2025. On January 24, 2025, the Company and Sponsor agreed that, in addition to the Initial Principal Amount under the Convertible Promissory Note 1, the Company may request an additional aggregate amount of up to $591,800, which may be drawn down in one or more tranches at any time prior to the Maturity Date, raising the total limit up to $2,000,000. On March 27, 2025, the Company filed a definitive proxy to hold an extraordinary general meeting of shareholders to consider and vote upon a proposal to amend, by way of special resolution, the amended and restated memorandum and articles of association of the Company to extend the date by which the Company must either (i) consummate a merger, share exchange, asset acquisition, share purchase, reorganization or similar business combination involving the Company and one or more businesses or entities or (ii) cease its operations, except for the purpose of winding up, if it fails to complete such initial business combination and redeem 100% of the Company’s Class A ordinary shares, included as part of the units sold in the Company’s IPO that was consummated on April 11, 2022 from April 11, 2025 to December 11, 2025, by electing to extend the date to consummate an initial business combination on a monthly basis for up to eight (8) times by an additional one month each time, unless the closing of the Company’s initial business combination has occurred, without the need for any further approval of the Company’s shareholders, provided that the Sponsor (or its affiliates or permitted designees or a third party) will deposit into the Trust Account for each such one-month non-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vents (unaudited) subsequent to the date of the independent auditor's report</t>
        </is>
      </c>
      <c r="B1" s="2" t="inlineStr">
        <is>
          <t>12 Months Ended</t>
        </is>
      </c>
    </row>
    <row r="2">
      <c r="B2" s="2" t="inlineStr">
        <is>
          <t>Dec. 31, 2024</t>
        </is>
      </c>
    </row>
    <row r="3">
      <c r="A3" s="3" t="inlineStr">
        <is>
          <t>Subsequent Events [Abstract]</t>
        </is>
      </c>
      <c r="B3" s="4" t="inlineStr">
        <is>
          <t xml:space="preserve"> </t>
        </is>
      </c>
    </row>
    <row r="4">
      <c r="A4" s="4" t="inlineStr">
        <is>
          <t>EVENTS (UNAUDITED) SUBSEQUENT TO THE DATE OF THE INDEPENDENT AUDITOR'S REPORT</t>
        </is>
      </c>
      <c r="B4" s="4" t="inlineStr">
        <is>
          <t xml:space="preserve">NOTE 11 – EVENTS (UNAUDITED) SUBSEQUENT TO THE DATE OF THE INDEPENDENT AUDITOR’S REPORT On April 2, 2025, the Company received a written letter from the Staff (the “Staff’s Determination”) stating that the Company has not regained compliance with the Listing Rules, and also that the Company is not in compliance with Nasdaq Listing Rule 5450(b)(2)(B) (the “Public Float Rule”), which requires the Company to maintain a minimum of 1,100,000 publicly held shares for continued listing, and the Company’s securities will be delisted from The Nasdaq Global Markets unless the Company requests an appeal of this determination by April 9, 2025. If the Company does not appeal the Staff’s delisting determination by April 9, 2025, trading of the Company’s Class A ordinary shares, warrants and units will be suspended at the opening of business on April 11, 2025, and a Form 25-NSE On April 11, 2025, the shareholders of the Company held an extraordinary general meeting of shareholders to consider and vote upon a proposal to amend, by way of special resolution, the amended and restated memorandum and articles of association of the Company to extend the date by which the Company must either (i) consummate a merger, share exchange, asset acquisition, share purchase, reorganization or similar business combination involving the Company and one or more businesses or entities or (ii) cease its operations, except for the purpose of winding up, if it fails to complete such initial business combination and redeem 100% of the Company’s Class A ordinary shares, included as part of the units sold in the Company’s IPO April 11, 2025 to December 11, 2025, by electing to extend the date to consummate an initial business combination on a monthly basis for up to eight (8) times by an additional one month each time, unless the closing of the Company’s initial business combination has occurred, without the need for any further approval of the Company’s shareholders, provided that the Sponsor (or its affiliates or permitted designees or a third party) will deposit into the Trust Account for each such one-month one-month non-interest In connection with the extraordinary general meeting on April 11, 2025, shareholders holding 708,098 public shares exercised their right to redeem such shares for a pro rata portion of the funds in the Company’s Trust Account. As a result, approximately $8.6 million (approximately $12.17 per share) was removed from the Trust Account to pay such holders. Following redemptions, the Company had 43,739 public shares outstanding. On April 11, 2025, Scilex deposited $874.78 drawn down from the Extension Scilex Convertible Promissory Note to the Trust Account to extend the time the Company has to consummate an initial business combination to May 11,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and pursuant to the rules and regulations of the SEC. </t>
        </is>
      </c>
    </row>
    <row r="5">
      <c r="A5" s="4" t="inlineStr">
        <is>
          <t>Principles of Consolidation</t>
        </is>
      </c>
      <c r="B5" s="4" t="inlineStr">
        <is>
          <t xml:space="preserve">Principles of Consolidation The accompanying consolidated financial statements include the accounts of the Company and its wholly owned subsidiary. Any intercompany transactions and balances have been eliminated in consolidation. </t>
        </is>
      </c>
    </row>
    <row r="6">
      <c r="A6" s="4" t="inlineStr">
        <is>
          <t>Emerging Growth Company Status</t>
        </is>
      </c>
      <c r="B6"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t>
        </is>
      </c>
    </row>
    <row r="7">
      <c r="A7" s="4" t="inlineStr">
        <is>
          <t>Use of Estimates</t>
        </is>
      </c>
      <c r="B7" s="4" t="inlineStr">
        <is>
          <t xml:space="preserve">Use of Estimates The preparation of the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on December 31, 2024 and 2023. </t>
        </is>
      </c>
    </row>
    <row r="9">
      <c r="A9" s="4" t="inlineStr">
        <is>
          <t>Cash and Investment Held in Trust Account</t>
        </is>
      </c>
      <c r="B9" s="4" t="inlineStr">
        <is>
          <t xml:space="preserve">Cash and Investment Held in Trust Account Prior to June 4, 2024, substantially all of the assets held in the Trust Account were invested in United States “government securities” within the meaning of Section 2(a)(16) of the Investment Company Act having a maturity of 185 days or less or in money market funds meeting certain conditions under Rule 2a-7 Since June 4, 2024, all of the assets held in the Trust Account have been held solely in cash in an interest-bearing demand deposit account at a bank. Interest on bank deposit accounts is variable and such accounts currently yield interest of approximately 3.5% per annum. </t>
        </is>
      </c>
    </row>
    <row r="10">
      <c r="A10" s="4" t="inlineStr">
        <is>
          <t>Fair Value of Financial Instruments</t>
        </is>
      </c>
      <c r="B10" s="4" t="inlineStr">
        <is>
          <t xml:space="preserve">Fair Value of Financial Instruments The fair value of the Company’s assets and liabilities, which qualify as financial instruments under the FASB ASC 825, “Financial Instruments,” approximates the carrying amounts represented in the consolidated balance sheet, primarily due to its short-term nature. </t>
        </is>
      </c>
    </row>
    <row r="11">
      <c r="A11" s="4" t="inlineStr">
        <is>
          <t>Warrants</t>
        </is>
      </c>
      <c r="B11" s="4" t="inlineStr">
        <is>
          <t>Warrants The Company accounts for warrants as either equity-classified or liability-classified instruments based on an assessment of the warrant’s specific terms and applicable authoritative guidance in FASB ASC 480 and FASB ASC 815, “Derivatives and Hedging” (“ASC 815”). The assessment considers whether the warrants are freestanding financial instruments pursuant to ASC 480, meet the definition of a liability pursuant to ASC 480, and meet all of the requirements for equity classification under FASB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t>
        </is>
      </c>
    </row>
    <row r="12">
      <c r="A12" s="4" t="inlineStr">
        <is>
          <t>Convertible Debt</t>
        </is>
      </c>
      <c r="B12" s="4" t="inlineStr">
        <is>
          <t xml:space="preserve">Convertible Debt The Company issues debt that may have conversion features. Convertible debt – derivative treatment assess whether the conversion feature meets the requirements to be treated as a derivative, as follows: a) one or more underlying,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hareholders’ equity in its statement of financial position. If the conversion feature within convertible debt meets the requirements to be treated as a derivative, the Company estimates the fair value of the embedded derivative using the Black Scholes method upon the date of issuance. If the fair value of the embedded derivative is higher than the face value of the convertible debt, the excess is immediately recognized as interest expense. The derivative shall be recorded at fair value as liability and the carrying value assigned to the host contract represents the difference between the previous carrying amount of the hybrid instrument and the fair value of the derivative; therefore, there is no gain or loss from the initial recognition and measurement of an embedded derivative that is accounted for separately from its host contract. The ASU changes the accounting for convertible instruments by reducing the number of accounting models. It requires convertible debt instruments to be accounted for under one of the following three models: embedded derivative, substantial premium, or no proceeds allocated (traditional debt) models. It eliminates the cash conversion and beneficial conversion feature models, which will likely result in more convertible debt instruments being accounted for as a single unit. The conversion feature in convertible promissory notes issued by the Company in for the year ended December 31, 2024 and 2023 does not qualify for either the derivative treatment. These convertible promissory notes are presented as traditional debt as of December 31, 2024 and 2023, in the consolidated balance sheets. </t>
        </is>
      </c>
    </row>
    <row r="13">
      <c r="A13" s="4" t="inlineStr">
        <is>
          <t>Class A Ordinary Shares Subject to Possible Redemption</t>
        </is>
      </c>
      <c r="B13" s="4" t="inlineStr">
        <is>
          <t xml:space="preserve"> Class A Ordinary Shares Subject to Possible Redemption The Company accounts for its Class A ordinary shares subject to possible redemption in accordance with ASC 480. Class A ordinary shares subject to mandatory redemption (if any) are classified as a liability instrument and measured at fair value. Conditionally redeemable ordinary shares (including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are subject to the occurrence of uncertain future events. Accordingly, as of December 31, 2024, and 2023, 751,837 and 4,537,829 Class A ordinary shares subject to possible redemption are presented at redemption value as temporary equity, respectively, outside of the shareholders’ deficit section of the Company’s consolidated balance sheets. On August 16, 2022, the Inflation Reduction Act of 2022 (the “IR Act”) was signed into U.S. federal law. Among other provisions, the IR Act imposes a new 1% U.S. federal excise tax on certain repurchases of stock by publicly traded U.S. domestic corporations and certain U.S. domestic subsidiaries of publicly traded foreign corporations, effective for transactions occurring on or after January 1, 2023. Since the Company is incorporated in the Cayman Islands and is neither a U.S. domestic corporation nor a U.S. domestic subsidiary of a publicly traded foreign corporation, it is exempt from the 1% U.S. federal excise tax on stock repurchase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paid-in As of December 31, 2024 and 2023, the ordinary shares reflected in the consolidated balance sheets are reconciled in the following table:
Shares Amount
Ordinary shares subject to possible redemption – December 31, 2022 8,250,000 85,371,600
Redemption of shares ($10.92 per share) (3,712,171 ) (40,536,908 )
Subsequent measurement of Class A ordinary shares subject to possible redemption (income earned on Trust Account) —  3,843,271
Subsequent measurement of Class A ordinary shares subject to possible redemption (extension deposit) —  1,800,000
Ordinary shares subject to possible redemption – December 31, 2023 4,537,829 $ 50,477,963
Redemption of shares ($11.47 per share) (3,785,992 ) (43,425,328 )
Subsequent measurement of Class A ordinary shares subject to possible redemption (income earned on Trust Account) —  1,578,042
Subsequent measurement of Class A ordinary shares subject to possible redemption (extension deposit) —  390,328
Ordinary shares subject to possible redemption – December 31, 2024 751,837 9,021,005 </t>
        </is>
      </c>
    </row>
    <row r="14">
      <c r="A14" s="4" t="inlineStr">
        <is>
          <t>Concentration of Credit Risk</t>
        </is>
      </c>
      <c r="B14" s="4" t="inlineStr">
        <is>
          <t xml:space="preserve">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t>
        </is>
      </c>
    </row>
    <row r="15">
      <c r="A15" s="4" t="inlineStr">
        <is>
          <t>Net Income/(Loss) Per Ordinary Share</t>
        </is>
      </c>
      <c r="B15" s="4" t="inlineStr">
        <is>
          <t xml:space="preserve"> Net Income Per Ordinary Share The Company complies with the accounting and disclosure requirements of FASB ASC 260, “Earnings Per Share.” Net loss per redeemable and non-redeemable non-redeemable non-redeemable non-redeemable non-redeemable Subsequent measurement adjustments recorded pursuant to ASC 480-10-S99-3A two-class two-class Based on the above, any remeasurement of the redemption value of the Class A ordinary shares subject to possible redemption is considered to be dividends paid to the Public Shareholders. Warrants issued are contingently exercisable (i.e., on the later of 30 days after the completion of the initial Business Combination or 12 months from the closing of the IPO). Further, Convertible Promissory Notes are also contingently exercisable upon the consummation of the initial Business Combination. For EPS purpose, the warrants and notes are anti-dilutive since they would generally not be reflected in basic or diluted EPS until the contingency is resolved. For the years ended December 31, 2024 and 2023, the Company did not have any other dilutive securities and other contracts that could, potentially, be exercised or converted into ordinary shares and then share in the earnings of the Company. As a result, diluted income per ordinary share is the same as basic earnings per ordinary share for the periods presented. The net income per share presented in the consolidated statements of operations is based on the following:
For the year December 31, 2024 For the year
Net (loss)/income $ (167,306 ) $ 632,536
Accretion of temporary equity to redemption value (1,968,370 ) (5,643,271 )
Net loss including accretion of temporary equity $ (2,135,676 ) $ (5,010,735 )
For the For the
Redeemable Non- Stock Redeemable Non-
Basic and diluted net income (loss) per share:
Numerators:
Allocation of net loss including accretion of temporary equity $ (1,098,113 ) $ (1,037,563 ) $ (3,720,244 ) $ (1,290,491 )
Accretion of temporary equity to redemption value 1,968,370 —  5,643,271 — 
Allocation of net income/(loss) $ 870,257 $ (1,037,563 ) $ 1,923,027 $ (1,290,491 )
Denominators:
Weighted-average shares outstanding 2,722,627 2,572,500 7,416,033 2,572,500
Basic and diluted net income/ (loss) per share $ 0.32 $ (0.40 ) $ 0.26 $ (0.50 )</t>
        </is>
      </c>
    </row>
    <row r="16">
      <c r="A16" s="4" t="inlineStr">
        <is>
          <t>Income Taxes</t>
        </is>
      </c>
      <c r="B16" s="4" t="inlineStr">
        <is>
          <t xml:space="preserve">Income Taxes The Company accounts for income taxes under FASB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December 31, 2024 and 2023. The Company is currently not aware of any issues under review that could result in significant payments, accruals or material deviation from its position. The Company determined that the Cayman Islands is the Company’s only major tax jurisdiction and the location of all members of management, sponsors, directors, any employees, or assets to the extent employed is the United States.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12 months. There is currently no taxation imposed on income by the Government of the Cayman Islands for the year ended December 31, 2024 and 2023. </t>
        </is>
      </c>
    </row>
    <row r="17">
      <c r="A17" s="4" t="inlineStr">
        <is>
          <t>Recent Accounting Pronouncements</t>
        </is>
      </c>
      <c r="B17" s="4" t="inlineStr">
        <is>
          <t xml:space="preserve">Recent Accounting Pronouncements On December 14, 2023, the FASB issued a final standard on improvements to income tax disclosur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SU 2023-09, Improvements to Income Tax Disclosures, applies to all entities subject to income taxes. For public business entities (PBEs), the new requirements will be effective for annual periods beginning after December 15, 2024. For entities other than public business entities (non-PBEs), the requirements will be effective for annual periods beginning after December 15, 2025. The guidance will be applied on a prospective basis with the option to apply the standard retrospectively. Early adoption is permitted. The Company is currently assessing the impact, if any, that ASU 2023-09 would have on its financial position, results of operations or cash flows. Management does not believe that any other recently issued, but no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Consolidated Balance Sheets</t>
        </is>
      </c>
      <c r="B4" s="4" t="inlineStr">
        <is>
          <t xml:space="preserve"> As of December 31, 2024 and 2023, the ordinary shares reflected in the consolidated balance sheets are reconciled in the following table:
Shares Amount
Ordinary shares subject to possible redemption – December 31, 2022 8,250,000 85,371,600
Redemption of shares ($10.92 per share) (3,712,171 ) (40,536,908 )
Subsequent measurement of Class A ordinary shares subject to possible redemption (income earned on Trust Account) —  3,843,271
Subsequent measurement of Class A ordinary shares subject to possible redemption (extension deposit) —  1,800,000
Ordinary shares subject to possible redemption – December 31, 2023 4,537,829 $ 50,477,963
Redemption of shares ($11.47 per share) (3,785,992 ) (43,425,328 )
Subsequent measurement of Class A ordinary shares subject to possible redemption (income earned on Trust Account) —  1,578,042
Subsequent measurement of Class A ordinary shares subject to possible redemption (extension deposit) —  390,328
Ordinary shares subject to possible redemption – December 31, 2024 751,837 9,021,005 </t>
        </is>
      </c>
    </row>
    <row r="5">
      <c r="A5" s="4" t="inlineStr">
        <is>
          <t>Schedule of Net Income (Loss) Per Share</t>
        </is>
      </c>
      <c r="B5" s="4" t="inlineStr">
        <is>
          <t>The net income per share presented in the consolidated statements of operations is based on the following:
For the year December 31, 2024 For the year
Net (loss)/income $ (167,306 ) $ 632,536
Accretion of temporary equity to redemption value (1,968,370 ) (5,643,271 )
Net loss including accretion of temporary equity $ (2,135,676 ) $ (5,010,735 )
For the For the
Redeemable Non- Stock Redeemable Non-
Basic and diluted net income (loss) per share:
Numerators:
Allocation of net loss including accretion of temporary equity $ (1,098,113 ) $ (1,037,563 ) $ (3,720,244 ) $ (1,290,491 )
Accretion of temporary equity to redemption value 1,968,370 —  5,643,271 — 
Allocation of net income/(loss) $ 870,257 $ (1,037,563 ) $ 1,923,027 $ (1,290,491 )
Denominators:
Weighted-average shares outstanding 2,722,627 2,572,500 7,416,033 2,572,500
Basic and diluted net income/ (loss) per share $ 0.32 $ (0.40 ) $ 0.26 $ (0.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 on hand</t>
        </is>
      </c>
      <c r="B3" s="5" t="n">
        <v>16868</v>
      </c>
      <c r="C3" s="5" t="n">
        <v>204464</v>
      </c>
    </row>
    <row r="4">
      <c r="A4" s="4" t="inlineStr">
        <is>
          <t>Prepaid expenses</t>
        </is>
      </c>
      <c r="B4" s="4" t="inlineStr">
        <is>
          <t xml:space="preserve"> </t>
        </is>
      </c>
      <c r="C4" s="6" t="n">
        <v>4976</v>
      </c>
    </row>
    <row r="5">
      <c r="A5" s="4" t="inlineStr">
        <is>
          <t>Total current assets</t>
        </is>
      </c>
      <c r="B5" s="6" t="n">
        <v>16868</v>
      </c>
      <c r="C5" s="6" t="n">
        <v>209440</v>
      </c>
    </row>
    <row r="6">
      <c r="A6" s="4" t="inlineStr">
        <is>
          <t>Cash and Investments held in trust</t>
        </is>
      </c>
      <c r="B6" s="6" t="n">
        <v>9021005</v>
      </c>
      <c r="C6" s="6" t="n">
        <v>50477963</v>
      </c>
    </row>
    <row r="7">
      <c r="A7" s="4" t="inlineStr">
        <is>
          <t>Total assets</t>
        </is>
      </c>
      <c r="B7" s="6" t="n">
        <v>9037873</v>
      </c>
      <c r="C7" s="6" t="n">
        <v>50687403</v>
      </c>
    </row>
    <row r="8">
      <c r="A8" s="3" t="inlineStr">
        <is>
          <t>Liabilities and Shareholders' Deficit</t>
        </is>
      </c>
      <c r="B8" s="4" t="inlineStr">
        <is>
          <t xml:space="preserve"> </t>
        </is>
      </c>
      <c r="C8" s="4" t="inlineStr">
        <is>
          <t xml:space="preserve"> </t>
        </is>
      </c>
    </row>
    <row r="9">
      <c r="A9" s="4" t="inlineStr">
        <is>
          <t>Accounts Payable and accrued offering costs and expenses</t>
        </is>
      </c>
      <c r="B9" s="6" t="n">
        <v>4640414</v>
      </c>
      <c r="C9" s="6" t="n">
        <v>3749581</v>
      </c>
    </row>
    <row r="10">
      <c r="A10" s="4" t="inlineStr">
        <is>
          <t>Accrued interest expense - others</t>
        </is>
      </c>
      <c r="B10" s="6" t="n">
        <v>58586</v>
      </c>
      <c r="C10" s="6" t="n">
        <v>18878</v>
      </c>
    </row>
    <row r="11">
      <c r="A11" s="4" t="inlineStr">
        <is>
          <t>Promissory Note - Others</t>
        </is>
      </c>
      <c r="B11" s="6" t="n">
        <v>1350292</v>
      </c>
      <c r="C11" s="6" t="n">
        <v>975000</v>
      </c>
    </row>
    <row r="12">
      <c r="A12" s="4" t="inlineStr">
        <is>
          <t>Total current liabilities</t>
        </is>
      </c>
      <c r="B12" s="6" t="n">
        <v>7547084</v>
      </c>
      <c r="C12" s="6" t="n">
        <v>5603980</v>
      </c>
    </row>
    <row r="13">
      <c r="A13" s="4" t="inlineStr">
        <is>
          <t>Deferred underwriter compensation</t>
        </is>
      </c>
      <c r="B13" s="6" t="n">
        <v>2887500</v>
      </c>
      <c r="C13" s="6" t="n">
        <v>2887500</v>
      </c>
    </row>
    <row r="14">
      <c r="A14" s="4" t="inlineStr">
        <is>
          <t>Total liabilities</t>
        </is>
      </c>
      <c r="B14" s="6" t="n">
        <v>10434584</v>
      </c>
      <c r="C14" s="6" t="n">
        <v>8491480</v>
      </c>
    </row>
    <row r="15">
      <c r="A15" s="4" t="inlineStr">
        <is>
          <t>Commitments and contingencies</t>
        </is>
      </c>
      <c r="B15" s="4" t="inlineStr">
        <is>
          <t xml:space="preserve"> </t>
        </is>
      </c>
      <c r="C15" s="4" t="inlineStr">
        <is>
          <t xml:space="preserve"> </t>
        </is>
      </c>
    </row>
    <row r="16">
      <c r="A16" s="4" t="inlineStr">
        <is>
          <t>Class A ordinary shares subject to possible redemption 751,837 and 4,537,829 shares at redemption value of $12.00 and $11.12 per share as of December 31, 2024 and 2023, respectively</t>
        </is>
      </c>
      <c r="B16" s="6" t="n">
        <v>9021005</v>
      </c>
      <c r="C16" s="6" t="n">
        <v>50477963</v>
      </c>
    </row>
    <row r="17">
      <c r="A17" s="3" t="inlineStr">
        <is>
          <t>Shareholders' Deficit:</t>
        </is>
      </c>
      <c r="B17" s="4" t="inlineStr">
        <is>
          <t xml:space="preserve"> </t>
        </is>
      </c>
      <c r="C17" s="4" t="inlineStr">
        <is>
          <t xml:space="preserve"> </t>
        </is>
      </c>
    </row>
    <row r="18">
      <c r="A18" s="4" t="inlineStr">
        <is>
          <t>Preference shares, $0.0001 par value; 1,000,000 shares authorized; none issued and outstanding</t>
        </is>
      </c>
      <c r="B18" s="4" t="inlineStr">
        <is>
          <t xml:space="preserve"> </t>
        </is>
      </c>
      <c r="C18" s="4" t="inlineStr">
        <is>
          <t xml:space="preserve"> </t>
        </is>
      </c>
    </row>
    <row r="19">
      <c r="A19" s="4" t="inlineStr">
        <is>
          <t>Accumulated deficit</t>
        </is>
      </c>
      <c r="B19" s="6" t="n">
        <v>-10417973</v>
      </c>
      <c r="C19" s="6" t="n">
        <v>-8282297</v>
      </c>
    </row>
    <row r="20">
      <c r="A20" s="4" t="inlineStr">
        <is>
          <t>Total shareholders' deficit</t>
        </is>
      </c>
      <c r="B20" s="6" t="n">
        <v>-10417716</v>
      </c>
      <c r="C20" s="6" t="n">
        <v>-8282040</v>
      </c>
    </row>
    <row r="21">
      <c r="A21" s="4" t="inlineStr">
        <is>
          <t>Total Liabilities and Shareholders' Deficit</t>
        </is>
      </c>
      <c r="B21" s="6" t="n">
        <v>9037873</v>
      </c>
      <c r="C21" s="6" t="n">
        <v>50687403</v>
      </c>
    </row>
    <row r="22">
      <c r="A22" s="4" t="inlineStr">
        <is>
          <t>Related Party</t>
        </is>
      </c>
      <c r="B22" s="4" t="inlineStr">
        <is>
          <t xml:space="preserve"> </t>
        </is>
      </c>
      <c r="C22" s="4" t="inlineStr">
        <is>
          <t xml:space="preserve"> </t>
        </is>
      </c>
    </row>
    <row r="23">
      <c r="A23" s="3" t="inlineStr">
        <is>
          <t>Liabilities and Shareholders' Deficit</t>
        </is>
      </c>
      <c r="B23" s="4" t="inlineStr">
        <is>
          <t xml:space="preserve"> </t>
        </is>
      </c>
      <c r="C23" s="4" t="inlineStr">
        <is>
          <t xml:space="preserve"> </t>
        </is>
      </c>
    </row>
    <row r="24">
      <c r="A24" s="4" t="inlineStr">
        <is>
          <t>Accrued interest expense - related party</t>
        </is>
      </c>
      <c r="B24" s="6" t="n">
        <v>74555</v>
      </c>
      <c r="C24" s="6" t="n">
        <v>18021</v>
      </c>
    </row>
    <row r="25">
      <c r="A25" s="4" t="inlineStr">
        <is>
          <t>Promissory Note - related party</t>
        </is>
      </c>
      <c r="B25" s="6" t="n">
        <v>1423237</v>
      </c>
      <c r="C25" s="6" t="n">
        <v>842500</v>
      </c>
    </row>
    <row r="26">
      <c r="A26" s="4" t="inlineStr">
        <is>
          <t>Class A Ordinary Shares</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Ordinary shares, value</t>
        </is>
      </c>
      <c r="B28" s="6" t="n">
        <v>51</v>
      </c>
      <c r="C28" s="6" t="n">
        <v>51</v>
      </c>
    </row>
    <row r="29">
      <c r="A29" s="4" t="inlineStr">
        <is>
          <t>Class B Ordinary Shares</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Ordinary shares, value</t>
        </is>
      </c>
      <c r="B31" s="5" t="n">
        <v>206</v>
      </c>
      <c r="C31" s="5" t="n">
        <v>2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Assets Measured at Fair Value on a Recurring Basis</t>
        </is>
      </c>
      <c r="B4" s="4" t="inlineStr">
        <is>
          <t xml:space="preserve">The following tables present information about the Company’s assets that are measured at fair value on a recurring basis as of December 31, 2024 and December 31, 2023, and indicates the fair value hierarchy of the valuation inputs the Company utilized to determine such fair value.
As of Quoted Significant Significant Inputs
Assets:
Investments held in Trust Account $ 9,021,005 $ —  $ 9,021,005 — 
As of Quoted Significant Significant
Assets:
Investments held in Trust Account $ 50,477,963 $ 50,477,963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Segment Information</t>
        </is>
      </c>
      <c r="B4" s="4" t="inlineStr">
        <is>
          <t>When evaluating the Company’s performance and making key decisions regarding resource allocation the CODM reviews several key metrics, which include the following:
For the Year For the Year
Professional services fee in connection with Business Combination $ (1,163,962 ) $ (2,268,236 )
Other formation and operating costs (485,144 ) (905,590 )
Total formation and operating costs (1,649,106 ) (3,173,826 )
Interest expense (96,242 ) (36,909 )
Interest earned on investment held in Trust Account 1,578,042 3,843,271
Net (loss) income $ (167,306 ) $ 632,53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AB1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6"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Organization and Business Operation (Details) - USD ($)</t>
        </is>
      </c>
      <c r="S1" s="2" t="inlineStr">
        <is>
          <t>12 Months Ended</t>
        </is>
      </c>
    </row>
    <row r="2">
      <c r="B2" s="2" t="inlineStr">
        <is>
          <t>Apr. 11, 2025</t>
        </is>
      </c>
      <c r="C2" s="2" t="inlineStr">
        <is>
          <t>Mar. 31, 2025</t>
        </is>
      </c>
      <c r="D2" s="2" t="inlineStr">
        <is>
          <t>Jan. 24, 2025</t>
        </is>
      </c>
      <c r="E2" s="2" t="inlineStr">
        <is>
          <t>Oct. 02, 2024</t>
        </is>
      </c>
      <c r="F2" s="2" t="inlineStr">
        <is>
          <t>Aug. 30, 2024</t>
        </is>
      </c>
      <c r="G2" s="2" t="inlineStr">
        <is>
          <t>Aug. 09, 2024</t>
        </is>
      </c>
      <c r="H2" s="2" t="inlineStr">
        <is>
          <t>Jul. 10, 2024</t>
        </is>
      </c>
      <c r="I2" s="2" t="inlineStr">
        <is>
          <t>Apr. 02, 2024</t>
        </is>
      </c>
      <c r="J2" s="2" t="inlineStr">
        <is>
          <t>Feb. 22, 2024</t>
        </is>
      </c>
      <c r="K2" s="2" t="inlineStr">
        <is>
          <t>Dec. 29, 2023</t>
        </is>
      </c>
      <c r="L2" s="2" t="inlineStr">
        <is>
          <t>Oct. 12, 2023</t>
        </is>
      </c>
      <c r="M2" s="2" t="inlineStr">
        <is>
          <t>Oct. 11, 2023</t>
        </is>
      </c>
      <c r="N2" s="2" t="inlineStr">
        <is>
          <t>Jul. 18, 2023</t>
        </is>
      </c>
      <c r="O2" s="2" t="inlineStr">
        <is>
          <t>Apr. 12, 2023</t>
        </is>
      </c>
      <c r="P2" s="2" t="inlineStr">
        <is>
          <t>Apr. 11, 2023</t>
        </is>
      </c>
      <c r="Q2" s="2" t="inlineStr">
        <is>
          <t>Apr. 12, 2022</t>
        </is>
      </c>
      <c r="R2" s="2" t="inlineStr">
        <is>
          <t>Apr. 11, 2022</t>
        </is>
      </c>
      <c r="S2" s="2" t="inlineStr">
        <is>
          <t>Dec. 31, 2024</t>
        </is>
      </c>
      <c r="T2" s="2" t="inlineStr">
        <is>
          <t>Dec. 31, 2023</t>
        </is>
      </c>
      <c r="U2" s="2" t="inlineStr">
        <is>
          <t>Mar. 11, 2025</t>
        </is>
      </c>
      <c r="V2" s="2" t="inlineStr">
        <is>
          <t>Feb. 11, 2025</t>
        </is>
      </c>
      <c r="W2" s="2" t="inlineStr">
        <is>
          <t>Jan. 11, 2025</t>
        </is>
      </c>
      <c r="X2" s="2" t="inlineStr">
        <is>
          <t>Jan. 06, 2025</t>
        </is>
      </c>
      <c r="Y2" s="2" t="inlineStr">
        <is>
          <t>Sep. 30, 2024</t>
        </is>
      </c>
      <c r="Z2" s="2" t="inlineStr">
        <is>
          <t>Jul. 11, 2024</t>
        </is>
      </c>
      <c r="AA2" s="2" t="inlineStr">
        <is>
          <t>Jul. 13, 2023</t>
        </is>
      </c>
      <c r="AB2" s="2" t="inlineStr">
        <is>
          <t>Jul. 11, 2023</t>
        </is>
      </c>
    </row>
    <row r="3">
      <c r="A3" s="3" t="inlineStr">
        <is>
          <t>Organization and Business Op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Ordinary shar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1</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Sale of stock price per share (in Dollars per share)</t>
        </is>
      </c>
      <c r="B5" s="5" t="n">
        <v>1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1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Aggregate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150000</v>
      </c>
      <c r="U6" s="4" t="inlineStr">
        <is>
          <t xml:space="preserve"> </t>
        </is>
      </c>
      <c r="V6" s="4" t="inlineStr">
        <is>
          <t xml:space="preserve"> </t>
        </is>
      </c>
      <c r="W6" s="4" t="inlineStr">
        <is>
          <t xml:space="preserve"> </t>
        </is>
      </c>
      <c r="X6" s="4" t="inlineStr">
        <is>
          <t xml:space="preserve"> </t>
        </is>
      </c>
      <c r="Y6" s="4" t="inlineStr">
        <is>
          <t xml:space="preserve"> </t>
        </is>
      </c>
      <c r="Z6" s="5" t="n">
        <v>50000</v>
      </c>
      <c r="AA6" s="5" t="n">
        <v>825000</v>
      </c>
      <c r="AB6" s="4" t="inlineStr">
        <is>
          <t xml:space="preserve"> </t>
        </is>
      </c>
    </row>
    <row r="7">
      <c r="A7" s="4" t="inlineStr">
        <is>
          <t>Depos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75292</v>
      </c>
      <c r="T7" s="4" t="inlineStr">
        <is>
          <t xml:space="preserve"> </t>
        </is>
      </c>
      <c r="U7" s="4" t="inlineStr">
        <is>
          <t xml:space="preserve"> </t>
        </is>
      </c>
      <c r="V7" s="4" t="inlineStr">
        <is>
          <t xml:space="preserve"> </t>
        </is>
      </c>
      <c r="W7" s="5" t="n">
        <v>45191</v>
      </c>
      <c r="X7" s="4" t="inlineStr">
        <is>
          <t xml:space="preserve"> </t>
        </is>
      </c>
      <c r="Y7" s="4" t="inlineStr">
        <is>
          <t xml:space="preserve"> </t>
        </is>
      </c>
      <c r="Z7" s="5" t="n">
        <v>300000</v>
      </c>
      <c r="AA7" s="4" t="inlineStr">
        <is>
          <t xml:space="preserve"> </t>
        </is>
      </c>
      <c r="AB7" s="4" t="inlineStr">
        <is>
          <t xml:space="preserve"> </t>
        </is>
      </c>
    </row>
    <row r="8">
      <c r="A8" s="4" t="inlineStr">
        <is>
          <t>Interest on bank depos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10" t="n">
        <v>0.035</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Assets held in trust ac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3400000</v>
      </c>
      <c r="I9" s="4" t="inlineStr">
        <is>
          <t xml:space="preserve"> </t>
        </is>
      </c>
      <c r="J9" s="4" t="inlineStr">
        <is>
          <t xml:space="preserve"> </t>
        </is>
      </c>
      <c r="K9" s="4" t="inlineStr">
        <is>
          <t xml:space="preserve"> </t>
        </is>
      </c>
      <c r="L9" s="4" t="inlineStr">
        <is>
          <t xml:space="preserve"> </t>
        </is>
      </c>
      <c r="M9" s="5" t="n">
        <v>40500000</v>
      </c>
      <c r="N9" s="4" t="inlineStr">
        <is>
          <t xml:space="preserve"> </t>
        </is>
      </c>
      <c r="O9" s="4" t="inlineStr">
        <is>
          <t xml:space="preserve"> </t>
        </is>
      </c>
      <c r="P9" s="4" t="inlineStr">
        <is>
          <t xml:space="preserve"> </t>
        </is>
      </c>
      <c r="Q9" s="4" t="inlineStr">
        <is>
          <t xml:space="preserve"> </t>
        </is>
      </c>
      <c r="R9" s="4" t="inlineStr">
        <is>
          <t xml:space="preserve"> </t>
        </is>
      </c>
      <c r="S9" s="5" t="n">
        <v>16868</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Redemption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Convertible promissory no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8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Amount of drawable from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64963</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Percentage of aggregate fair market value of ass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11" t="n">
        <v>0.8</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Company owns or acquires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11" t="n">
        <v>0.5</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Minimum net tangible assets upon consummation of business combin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5000001</v>
      </c>
      <c r="N15" s="4" t="inlineStr">
        <is>
          <t xml:space="preserve"> </t>
        </is>
      </c>
      <c r="O15" s="4" t="inlineStr">
        <is>
          <t xml:space="preserve"> </t>
        </is>
      </c>
      <c r="P15" s="4" t="inlineStr">
        <is>
          <t xml:space="preserve"> </t>
        </is>
      </c>
      <c r="Q15" s="4" t="inlineStr">
        <is>
          <t xml:space="preserve"> </t>
        </is>
      </c>
      <c r="R15" s="4" t="inlineStr">
        <is>
          <t xml:space="preserve"> </t>
        </is>
      </c>
      <c r="S15" s="5" t="n">
        <v>5000001</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96242</v>
      </c>
      <c r="T16" s="6" t="n">
        <v>36909</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Obligation to redeem Public Shares</t>
        </is>
      </c>
      <c r="B17" s="11"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Total consi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2500000000</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Equity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2500000000</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Shares of common stock (in Shares)</t>
        </is>
      </c>
      <c r="B20" s="4" t="inlineStr">
        <is>
          <t xml:space="preserve"> </t>
        </is>
      </c>
      <c r="C20" s="4" t="inlineStr">
        <is>
          <t xml:space="preserve"> </t>
        </is>
      </c>
      <c r="D20" s="4" t="inlineStr">
        <is>
          <t xml:space="preserve"> </t>
        </is>
      </c>
      <c r="E20" s="4" t="inlineStr">
        <is>
          <t xml:space="preserve"> </t>
        </is>
      </c>
      <c r="F20" s="6" t="n">
        <v>3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Net procee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6" t="n">
        <v>825000</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Cash held in trust ac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1515795</v>
      </c>
      <c r="S22" s="6" t="n">
        <v>16868</v>
      </c>
      <c r="T22" s="6" t="n">
        <v>204464</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Asset, Held-in-Trust, Non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9021005</v>
      </c>
      <c r="T23" s="5" t="n">
        <v>50477963</v>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Working capital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6" t="n">
        <v>7530216</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Working capital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1500000</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Convertible promissory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5" t="n">
        <v>825000</v>
      </c>
    </row>
    <row r="27">
      <c r="A27" s="4" t="inlineStr">
        <is>
          <t>Additional aggregate amount</t>
        </is>
      </c>
      <c r="B27" s="4" t="inlineStr">
        <is>
          <t xml:space="preserve"> </t>
        </is>
      </c>
      <c r="C27" s="4" t="inlineStr">
        <is>
          <t xml:space="preserve"> </t>
        </is>
      </c>
      <c r="D27" s="5" t="n">
        <v>591800</v>
      </c>
      <c r="E27" s="4" t="inlineStr">
        <is>
          <t xml:space="preserve"> </t>
        </is>
      </c>
      <c r="F27" s="4" t="inlineStr">
        <is>
          <t xml:space="preserve"> </t>
        </is>
      </c>
      <c r="G27" s="4" t="inlineStr">
        <is>
          <t xml:space="preserve"> </t>
        </is>
      </c>
      <c r="H27" s="4" t="inlineStr">
        <is>
          <t xml:space="preserve"> </t>
        </is>
      </c>
      <c r="I27" s="5" t="n">
        <v>1868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Maximum limit amount</t>
        </is>
      </c>
      <c r="B28" s="4" t="inlineStr">
        <is>
          <t xml:space="preserve"> </t>
        </is>
      </c>
      <c r="C28" s="4" t="inlineStr">
        <is>
          <t xml:space="preserve"> </t>
        </is>
      </c>
      <c r="D28" s="6" t="n">
        <v>2000000</v>
      </c>
      <c r="E28" s="4" t="inlineStr">
        <is>
          <t xml:space="preserve"> </t>
        </is>
      </c>
      <c r="F28" s="4" t="inlineStr">
        <is>
          <t xml:space="preserve"> </t>
        </is>
      </c>
      <c r="G28" s="4" t="inlineStr">
        <is>
          <t xml:space="preserve"> </t>
        </is>
      </c>
      <c r="H28" s="4" t="inlineStr">
        <is>
          <t xml:space="preserve"> </t>
        </is>
      </c>
      <c r="I28" s="5" t="n">
        <v>1200000</v>
      </c>
      <c r="J28" s="4" t="inlineStr">
        <is>
          <t xml:space="preserve"> </t>
        </is>
      </c>
      <c r="K28" s="5" t="n">
        <v>100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Required payment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11" t="n">
        <v>1</v>
      </c>
    </row>
    <row r="30">
      <c r="A30" s="4" t="inlineStr">
        <is>
          <t>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58586</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Borrowed interest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10" t="n">
        <v>0.048</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Minimum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5000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Revenue</t>
        </is>
      </c>
      <c r="B33" s="4" t="inlineStr">
        <is>
          <t xml:space="preserve"> </t>
        </is>
      </c>
      <c r="C33" s="4" t="inlineStr">
        <is>
          <t xml:space="preserve"> </t>
        </is>
      </c>
      <c r="D33" s="4" t="inlineStr">
        <is>
          <t xml:space="preserve"> </t>
        </is>
      </c>
      <c r="E33" s="5" t="n">
        <v>50000000</v>
      </c>
      <c r="F33" s="4" t="inlineStr">
        <is>
          <t xml:space="preserve"> </t>
        </is>
      </c>
      <c r="G33" s="4" t="inlineStr">
        <is>
          <t xml:space="preserve"> </t>
        </is>
      </c>
      <c r="H33" s="4" t="inlineStr">
        <is>
          <t xml:space="preserve"> </t>
        </is>
      </c>
      <c r="I33" s="4" t="inlineStr">
        <is>
          <t xml:space="preserve"> </t>
        </is>
      </c>
      <c r="J33" s="6" t="n">
        <v>500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Minimum balance amount</t>
        </is>
      </c>
      <c r="B34" s="4" t="inlineStr">
        <is>
          <t xml:space="preserve"> </t>
        </is>
      </c>
      <c r="C34" s="4" t="inlineStr">
        <is>
          <t xml:space="preserve"> </t>
        </is>
      </c>
      <c r="D34" s="4" t="inlineStr">
        <is>
          <t xml:space="preserve"> </t>
        </is>
      </c>
      <c r="E34" s="5" t="n">
        <v>50000000</v>
      </c>
      <c r="F34" s="4" t="inlineStr">
        <is>
          <t xml:space="preserve"> </t>
        </is>
      </c>
      <c r="G34" s="4" t="inlineStr">
        <is>
          <t xml:space="preserve"> </t>
        </is>
      </c>
      <c r="H34" s="4" t="inlineStr">
        <is>
          <t xml:space="preserve"> </t>
        </is>
      </c>
      <c r="I34" s="4" t="inlineStr">
        <is>
          <t xml:space="preserve"> </t>
        </is>
      </c>
      <c r="J34" s="5" t="n">
        <v>5000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Convertible Promissory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3" t="inlineStr">
        <is>
          <t>Organization and Business Oper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Aggregate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Trust account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11" t="n">
        <v>0.5</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Public price per shar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0.02</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Depos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5" t="n">
        <v>75292</v>
      </c>
      <c r="Z40" s="4" t="inlineStr">
        <is>
          <t xml:space="preserve"> </t>
        </is>
      </c>
      <c r="AA40" s="4" t="inlineStr">
        <is>
          <t xml:space="preserve"> </t>
        </is>
      </c>
      <c r="AB40" s="4" t="inlineStr">
        <is>
          <t xml:space="preserve"> </t>
        </is>
      </c>
    </row>
    <row r="41">
      <c r="A41" s="4" t="inlineStr">
        <is>
          <t>Initial principal balance</t>
        </is>
      </c>
      <c r="B41" s="4" t="inlineStr">
        <is>
          <t xml:space="preserve"> </t>
        </is>
      </c>
      <c r="C41" s="4" t="inlineStr">
        <is>
          <t xml:space="preserve"> </t>
        </is>
      </c>
      <c r="D41" s="4" t="inlineStr">
        <is>
          <t xml:space="preserve"> </t>
        </is>
      </c>
      <c r="E41" s="4" t="inlineStr">
        <is>
          <t xml:space="preserve"> </t>
        </is>
      </c>
      <c r="F41" s="4" t="inlineStr">
        <is>
          <t xml:space="preserve"> </t>
        </is>
      </c>
      <c r="G41" s="5" t="n">
        <v>15064</v>
      </c>
      <c r="H41" s="5" t="n">
        <v>18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412500</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6" t="n">
        <v>18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1275000</v>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Remaining drawable amount</t>
        </is>
      </c>
      <c r="B43" s="4" t="inlineStr">
        <is>
          <t xml:space="preserve"> </t>
        </is>
      </c>
      <c r="C43" s="4" t="inlineStr">
        <is>
          <t xml:space="preserve"> </t>
        </is>
      </c>
      <c r="D43" s="4" t="inlineStr">
        <is>
          <t xml:space="preserve"> </t>
        </is>
      </c>
      <c r="E43" s="4" t="inlineStr">
        <is>
          <t xml:space="preserve"> </t>
        </is>
      </c>
      <c r="F43" s="4" t="inlineStr">
        <is>
          <t xml:space="preserve"> </t>
        </is>
      </c>
      <c r="G43" s="6" t="n">
        <v>164936</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Working capital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6" t="n">
        <v>1200000</v>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Issuance of convertible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825000</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Aggregat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430000</v>
      </c>
      <c r="L46" s="5" t="n">
        <v>430000</v>
      </c>
      <c r="M46" s="4" t="inlineStr">
        <is>
          <t xml:space="preserve"> </t>
        </is>
      </c>
      <c r="N46" s="5" t="n">
        <v>43000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Convertible promissory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5" t="n">
        <v>565700</v>
      </c>
      <c r="Z47" s="4" t="inlineStr">
        <is>
          <t xml:space="preserve"> </t>
        </is>
      </c>
      <c r="AA47" s="4" t="inlineStr">
        <is>
          <t xml:space="preserve"> </t>
        </is>
      </c>
      <c r="AB47" s="4" t="inlineStr">
        <is>
          <t xml:space="preserve"> </t>
        </is>
      </c>
    </row>
    <row r="48">
      <c r="A48" s="4" t="inlineStr">
        <is>
          <t>Trust Accou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3" t="inlineStr">
        <is>
          <t>Organization and Business Oper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Public price per shar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8" t="n">
        <v>11.47</v>
      </c>
      <c r="I50" s="4" t="inlineStr">
        <is>
          <t xml:space="preserve"> </t>
        </is>
      </c>
      <c r="J50" s="4" t="inlineStr">
        <is>
          <t xml:space="preserve"> </t>
        </is>
      </c>
      <c r="K50" s="4" t="inlineStr">
        <is>
          <t xml:space="preserve"> </t>
        </is>
      </c>
      <c r="L50" s="4" t="inlineStr">
        <is>
          <t xml:space="preserve"> </t>
        </is>
      </c>
      <c r="M50" s="8" t="n">
        <v>10.92</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6" t="n">
        <v>100000</v>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Convertible Promissory Note 2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3" t="inlineStr">
        <is>
          <t>Organization and Business Oper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Initial principal bal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5037</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5037</v>
      </c>
      <c r="I55" s="4" t="inlineStr">
        <is>
          <t xml:space="preserve"> </t>
        </is>
      </c>
      <c r="J55" s="4" t="inlineStr">
        <is>
          <t xml:space="preserve"> </t>
        </is>
      </c>
      <c r="K55" s="4" t="inlineStr">
        <is>
          <t xml:space="preserve"> </t>
        </is>
      </c>
      <c r="L55" s="4" t="inlineStr">
        <is>
          <t xml:space="preserve"> </t>
        </is>
      </c>
      <c r="M55" s="5" t="n">
        <v>50000</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Working capital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5" t="n">
        <v>15037</v>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Principal amount of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64963</v>
      </c>
      <c r="I57" s="4" t="inlineStr">
        <is>
          <t xml:space="preserve"> </t>
        </is>
      </c>
      <c r="J57" s="4" t="inlineStr">
        <is>
          <t xml:space="preserve"> </t>
        </is>
      </c>
      <c r="K57" s="4" t="inlineStr">
        <is>
          <t xml:space="preserve"> </t>
        </is>
      </c>
      <c r="L57" s="4" t="inlineStr">
        <is>
          <t xml:space="preserve"> </t>
        </is>
      </c>
      <c r="M57" s="6" t="n">
        <v>40000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Payment to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400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Stockholder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3" t="inlineStr">
        <is>
          <t>Organization and Business Oper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Issuance of capital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11" t="n">
        <v>0.55</v>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Extension Scilex Convertible Promissory No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3" t="inlineStr">
        <is>
          <t>Organization and Business Oper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6" t="n">
        <v>18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Principal amount of debt</t>
        </is>
      </c>
      <c r="B65" s="4" t="inlineStr">
        <is>
          <t xml:space="preserve"> </t>
        </is>
      </c>
      <c r="C65" s="4" t="inlineStr">
        <is>
          <t xml:space="preserve"> </t>
        </is>
      </c>
      <c r="D65" s="4" t="inlineStr">
        <is>
          <t xml:space="preserve"> </t>
        </is>
      </c>
      <c r="E65" s="4" t="inlineStr">
        <is>
          <t xml:space="preserve"> </t>
        </is>
      </c>
      <c r="F65" s="4" t="inlineStr">
        <is>
          <t xml:space="preserve"> </t>
        </is>
      </c>
      <c r="G65" s="6" t="n">
        <v>164936</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Initial principal balance</t>
        </is>
      </c>
      <c r="B66" s="4" t="inlineStr">
        <is>
          <t xml:space="preserve"> </t>
        </is>
      </c>
      <c r="C66" s="4" t="inlineStr">
        <is>
          <t xml:space="preserve"> </t>
        </is>
      </c>
      <c r="D66" s="4" t="inlineStr">
        <is>
          <t xml:space="preserve"> </t>
        </is>
      </c>
      <c r="E66" s="4" t="inlineStr">
        <is>
          <t xml:space="preserve"> </t>
        </is>
      </c>
      <c r="F66" s="4" t="inlineStr">
        <is>
          <t xml:space="preserve"> </t>
        </is>
      </c>
      <c r="G66" s="5" t="n">
        <v>15064</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Public Warra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3" t="inlineStr">
        <is>
          <t>Organization and Business Oper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Warrant issu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6" t="n">
        <v>1</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Business Combinatio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3" t="inlineStr">
        <is>
          <t>Organization and Business Oper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Per public shar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9" t="n">
        <v>10.2</v>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Sponso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3" t="inlineStr">
        <is>
          <t>Organization and Business Oper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Sale of stock price per shar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5" t="n">
        <v>10</v>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Trust account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11" t="n">
        <v>0.5</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Public price per shar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6" t="n">
        <v>10</v>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Initial principal balan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5037</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Remaining drawable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64963</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Per public shar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9" t="n">
        <v>10.2</v>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Unsecured promissory no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5" t="n">
        <v>25000</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Unsecured promissory note repaid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5" t="n">
        <v>400000</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Working capital lo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5" t="n">
        <v>1408200</v>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Sponsor [Member] | Convertible Promissory No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3" t="inlineStr">
        <is>
          <t>Organization and Business Oper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Initial principal balan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5" t="n">
        <v>825000</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Working capital lo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6" t="n">
        <v>1408200</v>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Convertible promissory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6" t="n">
        <v>412500</v>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Sponsor [Member] | Convertible Promissory Note 2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3" t="inlineStr">
        <is>
          <t>Organization and Business Opera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Principal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180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Founder Share Amend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3" t="inlineStr">
        <is>
          <t>Organization and Business Opera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Ordinary shares, par value (in Dollars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7" t="n">
        <v>0.0001</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Third Restated Note [Member] | Convertible Promissory Not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3" t="inlineStr">
        <is>
          <t>Organization and Business Opera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Principal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5" t="n">
        <v>2000000</v>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FutureTech [Member] | Convertible Promissory Note 2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3" t="inlineStr">
        <is>
          <t>Organization and Business Opera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Principal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450000</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Subsequent Ev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3" t="inlineStr">
        <is>
          <t>Organization and Business Opera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Deposi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5" t="n">
        <v>45191</v>
      </c>
      <c r="Y103" s="4" t="inlineStr">
        <is>
          <t xml:space="preserve"> </t>
        </is>
      </c>
      <c r="Z103" s="4" t="inlineStr">
        <is>
          <t xml:space="preserve"> </t>
        </is>
      </c>
      <c r="AA103" s="4" t="inlineStr">
        <is>
          <t xml:space="preserve"> </t>
        </is>
      </c>
      <c r="AB103" s="4" t="inlineStr">
        <is>
          <t xml:space="preserve"> </t>
        </is>
      </c>
    </row>
    <row r="104">
      <c r="A104" s="4" t="inlineStr">
        <is>
          <t>Assets held in trust account</t>
        </is>
      </c>
      <c r="B104" s="5" t="n">
        <v>860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Redemption percentage</t>
        </is>
      </c>
      <c r="B105" s="11" t="n">
        <v>1</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Initial principal balance</t>
        </is>
      </c>
      <c r="B106" s="4" t="inlineStr">
        <is>
          <t xml:space="preserve"> </t>
        </is>
      </c>
      <c r="C106" s="4" t="inlineStr">
        <is>
          <t xml:space="preserve"> </t>
        </is>
      </c>
      <c r="D106" s="6" t="n">
        <v>5918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Maximum limit amount</t>
        </is>
      </c>
      <c r="B107" s="4" t="inlineStr">
        <is>
          <t xml:space="preserve"> </t>
        </is>
      </c>
      <c r="C107" s="4" t="inlineStr">
        <is>
          <t xml:space="preserve"> </t>
        </is>
      </c>
      <c r="D107" s="5" t="n">
        <v>2000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Minimum balance amount</t>
        </is>
      </c>
      <c r="B108" s="4" t="inlineStr">
        <is>
          <t xml:space="preserve"> </t>
        </is>
      </c>
      <c r="C108" s="5" t="n">
        <v>500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Subsequent Event [Member] | Convertible Promissory Not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3" t="inlineStr">
        <is>
          <t>Organization and Business Opera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Public price per share (in Dollars per share)</t>
        </is>
      </c>
      <c r="B111" s="8" t="n">
        <v>0.02</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Deposit</t>
        </is>
      </c>
      <c r="B112" s="8" t="n">
        <v>874.78</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Subsequent Event [Member] | Trust Accou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3" t="inlineStr">
        <is>
          <t>Organization and Business Opera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Public price per share (in Dollars per share)</t>
        </is>
      </c>
      <c r="B115" s="8" t="n">
        <v>12.17</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Subsequent Event [Member] | Extension Scilex Convertible Promissory Not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3" t="inlineStr">
        <is>
          <t>Organization and Business Opera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Deposi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5" t="n">
        <v>45191</v>
      </c>
      <c r="V118" s="5" t="n">
        <v>45191</v>
      </c>
      <c r="W118" s="4" t="inlineStr">
        <is>
          <t xml:space="preserve"> </t>
        </is>
      </c>
      <c r="X118" s="5" t="n">
        <v>45191</v>
      </c>
      <c r="Y118" s="4" t="inlineStr">
        <is>
          <t xml:space="preserve"> </t>
        </is>
      </c>
      <c r="Z118" s="4" t="inlineStr">
        <is>
          <t xml:space="preserve"> </t>
        </is>
      </c>
      <c r="AA118" s="4" t="inlineStr">
        <is>
          <t xml:space="preserve"> </t>
        </is>
      </c>
      <c r="AB118" s="4" t="inlineStr">
        <is>
          <t xml:space="preserve"> </t>
        </is>
      </c>
    </row>
    <row r="119">
      <c r="A119" s="4" t="inlineStr">
        <is>
          <t>Class A Ordinary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3" t="inlineStr">
        <is>
          <t>Organization and Business Opera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Ordinary shares, par value (in Dollars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7" t="n">
        <v>0.0001</v>
      </c>
      <c r="T121" s="7" t="n">
        <v>0.0001</v>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Exercise price, per share (in Dollars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12" t="n">
        <v>11.5</v>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Sale of stock price per share (in Dollars per sha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5" t="n">
        <v>12</v>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4" t="inlineStr">
        <is>
          <t>Ordinary shares, subject to possible redemptio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6" t="n">
        <v>751837</v>
      </c>
      <c r="T124" s="6" t="n">
        <v>4537829</v>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4" t="inlineStr">
        <is>
          <t>Class A Ordinary Shares | Business Combination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3" t="inlineStr">
        <is>
          <t>Organization and Business Opera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4" t="inlineStr">
        <is>
          <t>Ordinary shares, par value (in Dollars per sha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7" t="n">
        <v>0.0001</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4" t="inlineStr">
        <is>
          <t>Class B Ordinary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3" t="inlineStr">
        <is>
          <t>Organization and Business Opera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4" t="inlineStr">
        <is>
          <t>Ordinary shares, par value (in Dollars per sha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7" t="n">
        <v>0.0001</v>
      </c>
      <c r="T130" s="7" t="n">
        <v>0.0001</v>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4" t="inlineStr">
        <is>
          <t>Sale of stock price per share (in Dollars per share)</t>
        </is>
      </c>
      <c r="B131" s="4" t="inlineStr">
        <is>
          <t xml:space="preserve"> </t>
        </is>
      </c>
      <c r="C131" s="4" t="inlineStr">
        <is>
          <t xml:space="preserve"> </t>
        </is>
      </c>
      <c r="D131" s="4" t="inlineStr">
        <is>
          <t xml:space="preserve"> </t>
        </is>
      </c>
      <c r="E131" s="4" t="inlineStr">
        <is>
          <t xml:space="preserve"> </t>
        </is>
      </c>
      <c r="F131" s="7" t="n">
        <v>0.0001</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4" t="inlineStr">
        <is>
          <t>Sale of stock (in Shares)</t>
        </is>
      </c>
      <c r="B132" s="4" t="inlineStr">
        <is>
          <t xml:space="preserve"> </t>
        </is>
      </c>
      <c r="C132" s="4" t="inlineStr">
        <is>
          <t xml:space="preserve"> </t>
        </is>
      </c>
      <c r="D132" s="4" t="inlineStr">
        <is>
          <t xml:space="preserve"> </t>
        </is>
      </c>
      <c r="E132" s="4" t="inlineStr">
        <is>
          <t xml:space="preserve"> </t>
        </is>
      </c>
      <c r="F132" s="6" t="n">
        <v>500000</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4" t="inlineStr">
        <is>
          <t>Number of shares issued units (in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6" t="n">
        <v>500000</v>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4" t="inlineStr">
        <is>
          <t>Per public share (in Dollars per share)</t>
        </is>
      </c>
      <c r="B134" s="4" t="inlineStr">
        <is>
          <t xml:space="preserve"> </t>
        </is>
      </c>
      <c r="C134" s="4" t="inlineStr">
        <is>
          <t xml:space="preserve"> </t>
        </is>
      </c>
      <c r="D134" s="4" t="inlineStr">
        <is>
          <t xml:space="preserve"> </t>
        </is>
      </c>
      <c r="E134" s="4" t="inlineStr">
        <is>
          <t xml:space="preserve"> </t>
        </is>
      </c>
      <c r="F134" s="7" t="n">
        <v>0.0001</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4" t="inlineStr">
        <is>
          <t>Agreed to purchase (in Shares)</t>
        </is>
      </c>
      <c r="B135" s="4" t="inlineStr">
        <is>
          <t xml:space="preserve"> </t>
        </is>
      </c>
      <c r="C135" s="4" t="inlineStr">
        <is>
          <t xml:space="preserve"> </t>
        </is>
      </c>
      <c r="D135" s="4" t="inlineStr">
        <is>
          <t xml:space="preserve"> </t>
        </is>
      </c>
      <c r="E135" s="4" t="inlineStr">
        <is>
          <t xml:space="preserve"> </t>
        </is>
      </c>
      <c r="F135" s="6" t="n">
        <v>500000</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4" t="inlineStr">
        <is>
          <t>Aggregate consideration to purchase</t>
        </is>
      </c>
      <c r="B136" s="4" t="inlineStr">
        <is>
          <t xml:space="preserve"> </t>
        </is>
      </c>
      <c r="C136" s="4" t="inlineStr">
        <is>
          <t xml:space="preserve"> </t>
        </is>
      </c>
      <c r="D136" s="4" t="inlineStr">
        <is>
          <t xml:space="preserve"> </t>
        </is>
      </c>
      <c r="E136" s="4" t="inlineStr">
        <is>
          <t xml:space="preserve"> </t>
        </is>
      </c>
      <c r="F136" s="5" t="n">
        <v>2000000</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4" t="inlineStr">
        <is>
          <t>IPO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3" t="inlineStr">
        <is>
          <t>Organization and Business Opera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c r="A139" s="4" t="inlineStr">
        <is>
          <t>Number of units issued (in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6" t="n">
        <v>8250000</v>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4" t="inlineStr">
        <is>
          <t>Sale of stock (in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6" t="n">
        <v>510000</v>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4" t="inlineStr">
        <is>
          <t>Transaction cos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5" t="n">
        <v>5105315</v>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4" t="inlineStr">
        <is>
          <t>Underwriting fe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6" t="n">
        <v>1650000</v>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row>
    <row r="143">
      <c r="A143" s="4" t="inlineStr">
        <is>
          <t>Deferred underwriting fee payabl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6" t="n">
        <v>2887500</v>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row>
    <row r="144">
      <c r="A144" s="4" t="inlineStr">
        <is>
          <t>Held in trus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6" t="n">
        <v>84150000</v>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row>
    <row r="145">
      <c r="A145" s="4" t="inlineStr">
        <is>
          <t>Aggregate valu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5" t="n">
        <v>825000</v>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row>
    <row r="146">
      <c r="A146" s="4" t="inlineStr">
        <is>
          <t>Number of shares issued units (in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6" t="n">
        <v>3712171</v>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row>
    <row r="147">
      <c r="A147" s="4" t="inlineStr">
        <is>
          <t>Other offering cos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6" t="n">
        <v>567815</v>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row>
    <row r="148">
      <c r="A148" s="4" t="inlineStr">
        <is>
          <t>IPO [Member] | Business Combination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row>
    <row r="149">
      <c r="A149" s="3" t="inlineStr">
        <is>
          <t>Organization and Business Operatio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row>
    <row r="150">
      <c r="A150" s="4" t="inlineStr">
        <is>
          <t>Per public share (in Dollars per shar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9" t="n">
        <v>10.2</v>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row>
    <row r="151">
      <c r="A151" s="4" t="inlineStr">
        <is>
          <t>IPO [Member] | Sponsor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row>
    <row r="152">
      <c r="A152" s="3" t="inlineStr">
        <is>
          <t>Organization and Business Opera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row>
    <row r="153">
      <c r="A153" s="4" t="inlineStr">
        <is>
          <t>Transaction cos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6" t="n">
        <v>5105315</v>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row>
    <row r="154">
      <c r="A154" s="4" t="inlineStr">
        <is>
          <t>Underwriting fe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6" t="n">
        <v>1650000</v>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row>
    <row r="155">
      <c r="A155" s="4" t="inlineStr">
        <is>
          <t>Deferred underwriting fee payabl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6" t="n">
        <v>2887500</v>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row>
    <row r="156">
      <c r="A156" s="4" t="inlineStr">
        <is>
          <t>Other offering cos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5" t="n">
        <v>567815</v>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row>
    <row r="157">
      <c r="A157" s="4" t="inlineStr">
        <is>
          <t>IPO [Member] | Class A Ordinary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row>
    <row r="158">
      <c r="A158" s="3" t="inlineStr">
        <is>
          <t>Organization and Business Operatio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row>
    <row r="159">
      <c r="A159" s="4" t="inlineStr">
        <is>
          <t>Ordinary share (in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6" t="n">
        <v>1</v>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row>
    <row r="160">
      <c r="A160" s="4" t="inlineStr">
        <is>
          <t>Over-Allotment Option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row>
    <row r="161">
      <c r="A161" s="3" t="inlineStr">
        <is>
          <t>Organization and Business Operation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row>
    <row r="162">
      <c r="A162" s="4" t="inlineStr">
        <is>
          <t>Number of units issued (in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6" t="n">
        <v>750000</v>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row>
    <row r="163">
      <c r="A163" s="4" t="inlineStr">
        <is>
          <t>Sale of stock (in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6" t="n">
        <v>30000</v>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row>
    <row r="164">
      <c r="A164" s="4" t="inlineStr">
        <is>
          <t>Public Shares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row>
    <row r="165">
      <c r="A165" s="3" t="inlineStr">
        <is>
          <t>Organization and Business Operatio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row>
    <row r="166">
      <c r="A166" s="4" t="inlineStr">
        <is>
          <t>Sale of stock price per share (in Dollars per shar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5" t="n">
        <v>10</v>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row>
    <row r="167">
      <c r="A167" s="4" t="inlineStr">
        <is>
          <t>Public price per share (in Dollars per shar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8" t="n">
        <v>0.03</v>
      </c>
      <c r="AA167" s="4" t="inlineStr">
        <is>
          <t xml:space="preserve"> </t>
        </is>
      </c>
      <c r="AB167" s="4" t="inlineStr">
        <is>
          <t xml:space="preserve"> </t>
        </is>
      </c>
    </row>
    <row r="168">
      <c r="A168" s="4" t="inlineStr">
        <is>
          <t>Ordinary shares, subject to possible redemption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6" t="n">
        <v>751837</v>
      </c>
      <c r="I168" s="4" t="inlineStr">
        <is>
          <t xml:space="preserve"> </t>
        </is>
      </c>
      <c r="J168" s="4" t="inlineStr">
        <is>
          <t xml:space="preserve"> </t>
        </is>
      </c>
      <c r="K168" s="4" t="inlineStr">
        <is>
          <t xml:space="preserve"> </t>
        </is>
      </c>
      <c r="L168" s="4" t="inlineStr">
        <is>
          <t xml:space="preserve"> </t>
        </is>
      </c>
      <c r="M168" s="6" t="n">
        <v>4537829</v>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row>
    <row r="169">
      <c r="A169" s="4" t="inlineStr">
        <is>
          <t>Public shares exercise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5" t="n">
        <v>3785992</v>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row>
    <row r="170">
      <c r="A170" s="4" t="inlineStr">
        <is>
          <t>Public Shares [Member] | Public Warrant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row>
    <row r="171">
      <c r="A171" s="3" t="inlineStr">
        <is>
          <t>Organization and Business Operatio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row>
    <row r="172">
      <c r="A172" s="4" t="inlineStr">
        <is>
          <t>Gross proceed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5" t="n">
        <v>82500000</v>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row>
    <row r="173">
      <c r="A173" s="4" t="inlineStr">
        <is>
          <t>Public Shares [Member] | Warrant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row>
    <row r="174">
      <c r="A174" s="3" t="inlineStr">
        <is>
          <t>Organization and Business Operatio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row>
    <row r="175">
      <c r="A175" s="4" t="inlineStr">
        <is>
          <t>Exercise price, per share (in Dollars per shar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9" t="n">
        <v>11.5</v>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row>
    <row r="176">
      <c r="A176" s="4" t="inlineStr">
        <is>
          <t>Public Shares [Member] | Subsequent Event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row>
    <row r="177">
      <c r="A177" s="3" t="inlineStr">
        <is>
          <t>Organization and Business Operation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row>
    <row r="178">
      <c r="A178" s="4" t="inlineStr">
        <is>
          <t>Ordinary shares, subject to possible redemption shares</t>
        </is>
      </c>
      <c r="B178" s="6" t="n">
        <v>43739</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row>
    <row r="179">
      <c r="A179" s="4" t="inlineStr">
        <is>
          <t>Public shares exercised</t>
        </is>
      </c>
      <c r="B179" s="5" t="n">
        <v>708098</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row>
    <row r="180">
      <c r="A180" s="4" t="inlineStr">
        <is>
          <t>Public Shares [Member] | Class A Ordinary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row>
    <row r="181">
      <c r="A181" s="3" t="inlineStr">
        <is>
          <t>Organization and Business Operation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row>
    <row r="182">
      <c r="A182" s="4" t="inlineStr">
        <is>
          <t>Ordinary shares, par value (in Dollars per shar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7" t="n">
        <v>0.0001</v>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row>
    <row r="183">
      <c r="A183" s="4" t="inlineStr">
        <is>
          <t>Warrant issued (in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6" t="n">
        <v>1</v>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row>
    <row r="184">
      <c r="A184" s="4" t="inlineStr">
        <is>
          <t>Private Placement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row>
    <row r="185">
      <c r="A185" s="3" t="inlineStr">
        <is>
          <t>Organization and Business Operation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row>
    <row r="186">
      <c r="A186" s="4" t="inlineStr">
        <is>
          <t>Net proceed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5" t="n">
        <v>84150000</v>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row>
    <row r="187">
      <c r="A187" s="4" t="inlineStr">
        <is>
          <t>Private Placement [Member] | Sponsor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row>
    <row r="188">
      <c r="A188" s="3" t="inlineStr">
        <is>
          <t>Organization and Business Operatio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row>
    <row r="189">
      <c r="A189" s="4" t="inlineStr">
        <is>
          <t>Proceeds from private placeme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5" t="n">
        <v>5100000</v>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row>
  </sheetData>
  <mergeCells count="2">
    <mergeCell ref="S1: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s>
  <sheetData>
    <row r="1">
      <c r="A1" s="1" t="inlineStr">
        <is>
          <t>Summary of Significant Accounting Policies (Details) - USD ($)</t>
        </is>
      </c>
      <c r="C1" s="2" t="inlineStr">
        <is>
          <t>3 Months Ended</t>
        </is>
      </c>
    </row>
    <row r="2">
      <c r="B2" s="2" t="inlineStr">
        <is>
          <t>Aug. 16, 2022</t>
        </is>
      </c>
      <c r="C2" s="2" t="inlineStr">
        <is>
          <t>Jun. 30, 2022</t>
        </is>
      </c>
      <c r="D2" s="2" t="inlineStr">
        <is>
          <t>Dec. 31, 2024</t>
        </is>
      </c>
      <c r="E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Maturity date</t>
        </is>
      </c>
      <c r="B4" s="4" t="inlineStr">
        <is>
          <t xml:space="preserve"> </t>
        </is>
      </c>
      <c r="C4" s="4" t="inlineStr">
        <is>
          <t xml:space="preserve"> </t>
        </is>
      </c>
      <c r="D4" s="4" t="inlineStr">
        <is>
          <t>185 days</t>
        </is>
      </c>
      <c r="E4" s="4" t="inlineStr">
        <is>
          <t xml:space="preserve"> </t>
        </is>
      </c>
    </row>
    <row r="5">
      <c r="A5" s="4" t="inlineStr">
        <is>
          <t>Interest on bank deposit accounts</t>
        </is>
      </c>
      <c r="B5" s="4" t="inlineStr">
        <is>
          <t xml:space="preserve"> </t>
        </is>
      </c>
      <c r="C5" s="4" t="inlineStr">
        <is>
          <t xml:space="preserve"> </t>
        </is>
      </c>
      <c r="D5" s="10" t="n">
        <v>0.035</v>
      </c>
      <c r="E5" s="4" t="inlineStr">
        <is>
          <t xml:space="preserve"> </t>
        </is>
      </c>
    </row>
    <row r="6">
      <c r="A6" s="4" t="inlineStr">
        <is>
          <t>Federal exercises tax</t>
        </is>
      </c>
      <c r="B6" s="11" t="n">
        <v>0.01</v>
      </c>
      <c r="C6" s="4" t="inlineStr">
        <is>
          <t xml:space="preserve"> </t>
        </is>
      </c>
      <c r="D6" s="4" t="inlineStr">
        <is>
          <t xml:space="preserve"> </t>
        </is>
      </c>
      <c r="E6" s="4" t="inlineStr">
        <is>
          <t xml:space="preserve"> </t>
        </is>
      </c>
    </row>
    <row r="7">
      <c r="A7" s="4" t="inlineStr">
        <is>
          <t>Exempt percent</t>
        </is>
      </c>
      <c r="B7" s="11" t="n">
        <v>0.01</v>
      </c>
      <c r="C7" s="4" t="inlineStr">
        <is>
          <t xml:space="preserve"> </t>
        </is>
      </c>
      <c r="D7" s="4" t="inlineStr">
        <is>
          <t xml:space="preserve"> </t>
        </is>
      </c>
      <c r="E7" s="4" t="inlineStr">
        <is>
          <t xml:space="preserve"> </t>
        </is>
      </c>
    </row>
    <row r="8">
      <c r="A8" s="4" t="inlineStr">
        <is>
          <t>Federal depository insurance coverage (in Dollars)</t>
        </is>
      </c>
      <c r="B8" s="4" t="inlineStr">
        <is>
          <t xml:space="preserve"> </t>
        </is>
      </c>
      <c r="C8" s="4" t="inlineStr">
        <is>
          <t xml:space="preserve"> </t>
        </is>
      </c>
      <c r="D8" s="5" t="n">
        <v>250000</v>
      </c>
      <c r="E8" s="4" t="inlineStr">
        <is>
          <t xml:space="preserve"> </t>
        </is>
      </c>
    </row>
    <row r="9">
      <c r="A9" s="4" t="inlineStr">
        <is>
          <t>Public Warrants [Member]</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Warrants outstanding</t>
        </is>
      </c>
      <c r="B11" s="4" t="inlineStr">
        <is>
          <t xml:space="preserve"> </t>
        </is>
      </c>
      <c r="C11" s="4" t="inlineStr">
        <is>
          <t xml:space="preserve"> </t>
        </is>
      </c>
      <c r="D11" s="6" t="n">
        <v>8250000</v>
      </c>
      <c r="E11" s="4" t="inlineStr">
        <is>
          <t xml:space="preserve"> </t>
        </is>
      </c>
    </row>
    <row r="12">
      <c r="A12" s="4" t="inlineStr">
        <is>
          <t>Private Placement Warrants [Member]</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Warrants outstanding</t>
        </is>
      </c>
      <c r="B14" s="4" t="inlineStr">
        <is>
          <t xml:space="preserve"> </t>
        </is>
      </c>
      <c r="C14" s="4" t="inlineStr">
        <is>
          <t xml:space="preserve"> </t>
        </is>
      </c>
      <c r="D14" s="6" t="n">
        <v>510000</v>
      </c>
      <c r="E14" s="4" t="inlineStr">
        <is>
          <t xml:space="preserve"> </t>
        </is>
      </c>
    </row>
    <row r="15">
      <c r="A15" s="4" t="inlineStr">
        <is>
          <t>Class A Ordinary Shares [Member]</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Shares subject to possible redemption</t>
        </is>
      </c>
      <c r="B17" s="4" t="inlineStr">
        <is>
          <t xml:space="preserve"> </t>
        </is>
      </c>
      <c r="C17" s="4" t="inlineStr">
        <is>
          <t xml:space="preserve"> </t>
        </is>
      </c>
      <c r="D17" s="6" t="n">
        <v>751837</v>
      </c>
      <c r="E17" s="6" t="n">
        <v>4537829</v>
      </c>
    </row>
    <row r="18">
      <c r="A18" s="4" t="inlineStr">
        <is>
          <t>Over-Allotment Option [Member] | Founder Shares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Aggregate forfeited shares</t>
        </is>
      </c>
      <c r="B20" s="4" t="inlineStr">
        <is>
          <t xml:space="preserve"> </t>
        </is>
      </c>
      <c r="C20" s="6" t="n">
        <v>93750</v>
      </c>
      <c r="D20" s="4" t="inlineStr">
        <is>
          <t xml:space="preserve"> </t>
        </is>
      </c>
      <c r="E20"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solidated Balance Sheets (Details) - USD ($)</t>
        </is>
      </c>
      <c r="B1" s="2" t="inlineStr">
        <is>
          <t>12 Months Ended</t>
        </is>
      </c>
    </row>
    <row r="2">
      <c r="B2" s="2" t="inlineStr">
        <is>
          <t>Dec. 31, 2024</t>
        </is>
      </c>
      <c r="C2" s="2" t="inlineStr">
        <is>
          <t>Dec. 31, 2023</t>
        </is>
      </c>
    </row>
    <row r="3">
      <c r="A3" s="3" t="inlineStr">
        <is>
          <t>Schedule of Consolidated Balance Sheets [Line Items]</t>
        </is>
      </c>
      <c r="B3" s="4" t="inlineStr">
        <is>
          <t xml:space="preserve"> </t>
        </is>
      </c>
      <c r="C3" s="4" t="inlineStr">
        <is>
          <t xml:space="preserve"> </t>
        </is>
      </c>
    </row>
    <row r="4">
      <c r="A4" s="4" t="inlineStr">
        <is>
          <t>Ordinary shares subject to possible redemption, Value at beginning</t>
        </is>
      </c>
      <c r="B4" s="5" t="n">
        <v>50477963</v>
      </c>
      <c r="C4" s="4" t="inlineStr">
        <is>
          <t xml:space="preserve"> </t>
        </is>
      </c>
    </row>
    <row r="5">
      <c r="A5" s="4" t="inlineStr">
        <is>
          <t>Subsequent measurement of Class A ordinary shares subject to possible redemption (income earned on Trust Account)</t>
        </is>
      </c>
      <c r="B5" s="6" t="n">
        <v>1968370</v>
      </c>
      <c r="C5" s="5" t="n">
        <v>5643271</v>
      </c>
    </row>
    <row r="6">
      <c r="A6" s="4" t="inlineStr">
        <is>
          <t>Ordinary shares subject to possible redemption, Value at ending</t>
        </is>
      </c>
      <c r="B6" s="5" t="n">
        <v>9021005</v>
      </c>
      <c r="C6" s="5" t="n">
        <v>50477963</v>
      </c>
    </row>
    <row r="7">
      <c r="A7" s="4" t="inlineStr">
        <is>
          <t>Ordinary Share [Member]</t>
        </is>
      </c>
      <c r="B7" s="4" t="inlineStr">
        <is>
          <t xml:space="preserve"> </t>
        </is>
      </c>
      <c r="C7" s="4" t="inlineStr">
        <is>
          <t xml:space="preserve"> </t>
        </is>
      </c>
    </row>
    <row r="8">
      <c r="A8" s="3" t="inlineStr">
        <is>
          <t>Schedule of Consolidated Balance Sheets [Line Items]</t>
        </is>
      </c>
      <c r="B8" s="4" t="inlineStr">
        <is>
          <t xml:space="preserve"> </t>
        </is>
      </c>
      <c r="C8" s="4" t="inlineStr">
        <is>
          <t xml:space="preserve"> </t>
        </is>
      </c>
    </row>
    <row r="9">
      <c r="A9" s="4" t="inlineStr">
        <is>
          <t>Ordinary shares subject to possible redemption, Shares at beginning</t>
        </is>
      </c>
      <c r="B9" s="6" t="n">
        <v>4537829</v>
      </c>
      <c r="C9" s="6" t="n">
        <v>8250000</v>
      </c>
    </row>
    <row r="10">
      <c r="A10" s="4" t="inlineStr">
        <is>
          <t>Ordinary shares subject to possible redemption, Value at beginning</t>
        </is>
      </c>
      <c r="B10" s="5" t="n">
        <v>50477963</v>
      </c>
      <c r="C10" s="5" t="n">
        <v>85371600</v>
      </c>
    </row>
    <row r="11">
      <c r="A11" s="4" t="inlineStr">
        <is>
          <t>Redemption of shares</t>
        </is>
      </c>
      <c r="B11" s="6" t="n">
        <v>-3785992</v>
      </c>
      <c r="C11" s="6" t="n">
        <v>-3712171</v>
      </c>
    </row>
    <row r="12">
      <c r="A12" s="4" t="inlineStr">
        <is>
          <t>Redemption of shares</t>
        </is>
      </c>
      <c r="B12" s="5" t="n">
        <v>-43425328</v>
      </c>
      <c r="C12" s="5" t="n">
        <v>-40536908</v>
      </c>
    </row>
    <row r="13">
      <c r="A13" s="4" t="inlineStr">
        <is>
          <t>Subsequent measurement of Class A ordinary shares subject to possible redemption (income earned on Trust Account)</t>
        </is>
      </c>
      <c r="B13" s="4" t="inlineStr">
        <is>
          <t xml:space="preserve"> </t>
        </is>
      </c>
      <c r="C13" s="4" t="inlineStr">
        <is>
          <t xml:space="preserve"> </t>
        </is>
      </c>
    </row>
    <row r="14">
      <c r="A14" s="4" t="inlineStr">
        <is>
          <t>Subsequent measurement of Class A ordinary shares subject to possible redemption (income earned on Trust Account)</t>
        </is>
      </c>
      <c r="B14" s="5" t="n">
        <v>1578042</v>
      </c>
      <c r="C14" s="5" t="n">
        <v>3843271</v>
      </c>
    </row>
    <row r="15">
      <c r="A15" s="4" t="inlineStr">
        <is>
          <t>Subsequent measurement of Class A ordinary shares subject to possible redemption (extension deposit)</t>
        </is>
      </c>
      <c r="B15" s="4" t="inlineStr">
        <is>
          <t xml:space="preserve"> </t>
        </is>
      </c>
      <c r="C15" s="4" t="inlineStr">
        <is>
          <t xml:space="preserve"> </t>
        </is>
      </c>
    </row>
    <row r="16">
      <c r="A16" s="4" t="inlineStr">
        <is>
          <t>Subsequent measurement of Class A ordinary shares subject to possible redemption (extension deposit)</t>
        </is>
      </c>
      <c r="B16" s="5" t="n">
        <v>390328</v>
      </c>
      <c r="C16" s="5" t="n">
        <v>1800000</v>
      </c>
    </row>
    <row r="17">
      <c r="A17" s="4" t="inlineStr">
        <is>
          <t>Ordinary shares subject to possible redemption, Shares at ending</t>
        </is>
      </c>
      <c r="B17" s="6" t="n">
        <v>751837</v>
      </c>
      <c r="C17" s="6" t="n">
        <v>4537829</v>
      </c>
    </row>
    <row r="18">
      <c r="A18" s="4" t="inlineStr">
        <is>
          <t>Ordinary shares subject to possible redemption, Value at ending</t>
        </is>
      </c>
      <c r="B18" s="5" t="n">
        <v>9021005</v>
      </c>
      <c r="C18" s="5" t="n">
        <v>50477963</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nsolidated Balance Sheets (Parentheticals) (Details) - $ / shares</t>
        </is>
      </c>
      <c r="B1" s="2" t="inlineStr">
        <is>
          <t>Dec. 31, 2024</t>
        </is>
      </c>
      <c r="C1" s="2" t="inlineStr">
        <is>
          <t>Dec. 31, 2023</t>
        </is>
      </c>
    </row>
    <row r="2">
      <c r="A2" s="4" t="inlineStr">
        <is>
          <t>Ordinary Share [Member]</t>
        </is>
      </c>
      <c r="B2" s="4" t="inlineStr">
        <is>
          <t xml:space="preserve"> </t>
        </is>
      </c>
      <c r="C2" s="4" t="inlineStr">
        <is>
          <t xml:space="preserve"> </t>
        </is>
      </c>
    </row>
    <row r="3">
      <c r="A3" s="3" t="inlineStr">
        <is>
          <t>Schedule of Consolidated Balance Sheets [Line Items]</t>
        </is>
      </c>
      <c r="B3" s="4" t="inlineStr">
        <is>
          <t xml:space="preserve"> </t>
        </is>
      </c>
      <c r="C3" s="4" t="inlineStr">
        <is>
          <t xml:space="preserve"> </t>
        </is>
      </c>
    </row>
    <row r="4">
      <c r="A4" s="4" t="inlineStr">
        <is>
          <t>Redemption price per share</t>
        </is>
      </c>
      <c r="B4" s="8" t="n">
        <v>11.47</v>
      </c>
      <c r="C4" s="8" t="n">
        <v>10.9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Net Income (Loss) Per Share (Details) - USD ($)</t>
        </is>
      </c>
      <c r="B1" s="2" t="inlineStr">
        <is>
          <t>12 Months Ended</t>
        </is>
      </c>
    </row>
    <row r="2">
      <c r="B2" s="2" t="inlineStr">
        <is>
          <t>Dec. 31, 2024</t>
        </is>
      </c>
      <c r="C2" s="2" t="inlineStr">
        <is>
          <t>Dec. 31, 2023</t>
        </is>
      </c>
    </row>
    <row r="3">
      <c r="A3" s="3" t="inlineStr">
        <is>
          <t>Schedule of Net Income (Loss) Per Share [Line Items]</t>
        </is>
      </c>
      <c r="B3" s="4" t="inlineStr">
        <is>
          <t xml:space="preserve"> </t>
        </is>
      </c>
      <c r="C3" s="4" t="inlineStr">
        <is>
          <t xml:space="preserve"> </t>
        </is>
      </c>
    </row>
    <row r="4">
      <c r="A4" s="4" t="inlineStr">
        <is>
          <t>Net (loss)/income</t>
        </is>
      </c>
      <c r="B4" s="5" t="n">
        <v>-167306</v>
      </c>
      <c r="C4" s="5" t="n">
        <v>632536</v>
      </c>
    </row>
    <row r="5">
      <c r="A5" s="4" t="inlineStr">
        <is>
          <t>Accretion of temporary equity to redemption value</t>
        </is>
      </c>
      <c r="B5" s="6" t="n">
        <v>-1968370</v>
      </c>
      <c r="C5" s="6" t="n">
        <v>-5643271</v>
      </c>
    </row>
    <row r="6">
      <c r="A6" s="4" t="inlineStr">
        <is>
          <t>Net loss including accretion of temporary equity</t>
        </is>
      </c>
      <c r="B6" s="6" t="n">
        <v>-2135676</v>
      </c>
      <c r="C6" s="6" t="n">
        <v>-5010735</v>
      </c>
    </row>
    <row r="7">
      <c r="A7" s="4" t="inlineStr">
        <is>
          <t>Redeemable Common Stock [Member]</t>
        </is>
      </c>
      <c r="B7" s="4" t="inlineStr">
        <is>
          <t xml:space="preserve"> </t>
        </is>
      </c>
      <c r="C7" s="4" t="inlineStr">
        <is>
          <t xml:space="preserve"> </t>
        </is>
      </c>
    </row>
    <row r="8">
      <c r="A8" s="3" t="inlineStr">
        <is>
          <t>Schedule of Net Income (Loss) Per Share [Line Items]</t>
        </is>
      </c>
      <c r="B8" s="4" t="inlineStr">
        <is>
          <t xml:space="preserve"> </t>
        </is>
      </c>
      <c r="C8" s="4" t="inlineStr">
        <is>
          <t xml:space="preserve"> </t>
        </is>
      </c>
    </row>
    <row r="9">
      <c r="A9" s="4" t="inlineStr">
        <is>
          <t>Accretion of temporary equity to redemption value</t>
        </is>
      </c>
      <c r="B9" s="6" t="n">
        <v>1968370</v>
      </c>
      <c r="C9" s="6" t="n">
        <v>5643271</v>
      </c>
    </row>
    <row r="10">
      <c r="A10" s="3" t="inlineStr">
        <is>
          <t>Numerators:</t>
        </is>
      </c>
      <c r="B10" s="4" t="inlineStr">
        <is>
          <t xml:space="preserve"> </t>
        </is>
      </c>
      <c r="C10" s="4" t="inlineStr">
        <is>
          <t xml:space="preserve"> </t>
        </is>
      </c>
    </row>
    <row r="11">
      <c r="A11" s="4" t="inlineStr">
        <is>
          <t>Allocation of net loss including accretion of temporary equity</t>
        </is>
      </c>
      <c r="B11" s="6" t="n">
        <v>-1098113</v>
      </c>
      <c r="C11" s="6" t="n">
        <v>-3720244</v>
      </c>
    </row>
    <row r="12">
      <c r="A12" s="4" t="inlineStr">
        <is>
          <t>Allocation of net income/(loss)</t>
        </is>
      </c>
      <c r="B12" s="5" t="n">
        <v>870257</v>
      </c>
      <c r="C12" s="5" t="n">
        <v>1923027</v>
      </c>
    </row>
    <row r="13">
      <c r="A13" s="3" t="inlineStr">
        <is>
          <t>Denominators:</t>
        </is>
      </c>
      <c r="B13" s="4" t="inlineStr">
        <is>
          <t xml:space="preserve"> </t>
        </is>
      </c>
      <c r="C13" s="4" t="inlineStr">
        <is>
          <t xml:space="preserve"> </t>
        </is>
      </c>
    </row>
    <row r="14">
      <c r="A14" s="4" t="inlineStr">
        <is>
          <t>Weighted-average shares outstanding basic (in Shares)</t>
        </is>
      </c>
      <c r="B14" s="6" t="n">
        <v>2722627</v>
      </c>
      <c r="C14" s="6" t="n">
        <v>7416033</v>
      </c>
    </row>
    <row r="15">
      <c r="A15" s="4" t="inlineStr">
        <is>
          <t>Weighted-average shares outstanding diluted (in Shares)</t>
        </is>
      </c>
      <c r="B15" s="6" t="n">
        <v>2722627</v>
      </c>
      <c r="C15" s="6" t="n">
        <v>7416033</v>
      </c>
    </row>
    <row r="16">
      <c r="A16" s="4" t="inlineStr">
        <is>
          <t>Basic net income/(loss) per share (in Dollars per share)</t>
        </is>
      </c>
      <c r="B16" s="8" t="n">
        <v>0.32</v>
      </c>
      <c r="C16" s="8" t="n">
        <v>0.26</v>
      </c>
    </row>
    <row r="17">
      <c r="A17" s="4" t="inlineStr">
        <is>
          <t>Diluted net income/(loss) per share (in Dollars per share)</t>
        </is>
      </c>
      <c r="B17" s="8" t="n">
        <v>0.32</v>
      </c>
      <c r="C17" s="8" t="n">
        <v>0.26</v>
      </c>
    </row>
    <row r="18">
      <c r="A18" s="4" t="inlineStr">
        <is>
          <t>Non- Redeemable Common Stock [Member]</t>
        </is>
      </c>
      <c r="B18" s="4" t="inlineStr">
        <is>
          <t xml:space="preserve"> </t>
        </is>
      </c>
      <c r="C18" s="4" t="inlineStr">
        <is>
          <t xml:space="preserve"> </t>
        </is>
      </c>
    </row>
    <row r="19">
      <c r="A19" s="3" t="inlineStr">
        <is>
          <t>Numerators:</t>
        </is>
      </c>
      <c r="B19" s="4" t="inlineStr">
        <is>
          <t xml:space="preserve"> </t>
        </is>
      </c>
      <c r="C19" s="4" t="inlineStr">
        <is>
          <t xml:space="preserve"> </t>
        </is>
      </c>
    </row>
    <row r="20">
      <c r="A20" s="4" t="inlineStr">
        <is>
          <t>Allocation of net loss including accretion of temporary equity</t>
        </is>
      </c>
      <c r="B20" s="5" t="n">
        <v>-1037563</v>
      </c>
      <c r="C20" s="5" t="n">
        <v>-1290491</v>
      </c>
    </row>
    <row r="21">
      <c r="A21" s="4" t="inlineStr">
        <is>
          <t>Allocation of net income/(loss)</t>
        </is>
      </c>
      <c r="B21" s="5" t="n">
        <v>-1037563</v>
      </c>
      <c r="C21" s="5" t="n">
        <v>-1290491</v>
      </c>
    </row>
    <row r="22">
      <c r="A22" s="3" t="inlineStr">
        <is>
          <t>Denominators:</t>
        </is>
      </c>
      <c r="B22" s="4" t="inlineStr">
        <is>
          <t xml:space="preserve"> </t>
        </is>
      </c>
      <c r="C22" s="4" t="inlineStr">
        <is>
          <t xml:space="preserve"> </t>
        </is>
      </c>
    </row>
    <row r="23">
      <c r="A23" s="4" t="inlineStr">
        <is>
          <t>Weighted-average shares outstanding basic (in Shares)</t>
        </is>
      </c>
      <c r="B23" s="6" t="n">
        <v>2572500</v>
      </c>
      <c r="C23" s="6" t="n">
        <v>2572500</v>
      </c>
    </row>
    <row r="24">
      <c r="A24" s="4" t="inlineStr">
        <is>
          <t>Weighted-average shares outstanding diluted (in Shares)</t>
        </is>
      </c>
      <c r="B24" s="6" t="n">
        <v>2572500</v>
      </c>
      <c r="C24" s="6" t="n">
        <v>2572500</v>
      </c>
    </row>
    <row r="25">
      <c r="A25" s="4" t="inlineStr">
        <is>
          <t>Basic net income/(loss) per share (in Dollars per share)</t>
        </is>
      </c>
      <c r="B25" s="9" t="n">
        <v>-0.4</v>
      </c>
      <c r="C25" s="9" t="n">
        <v>-0.5</v>
      </c>
    </row>
    <row r="26">
      <c r="A26" s="4" t="inlineStr">
        <is>
          <t>Diluted net income/(loss) per share (in Dollars per share)</t>
        </is>
      </c>
      <c r="B26" s="9" t="n">
        <v>-0.4</v>
      </c>
      <c r="C26" s="9" t="n">
        <v>-0.5</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Initial Public Offering (Details) - USD ($)</t>
        </is>
      </c>
      <c r="B1" s="2" t="inlineStr">
        <is>
          <t>Apr. 11, 2022</t>
        </is>
      </c>
      <c r="C1" s="2" t="inlineStr">
        <is>
          <t>Apr. 11, 2025</t>
        </is>
      </c>
      <c r="D1" s="2" t="inlineStr">
        <is>
          <t>Dec. 31, 2024</t>
        </is>
      </c>
    </row>
    <row r="2">
      <c r="A2" s="3" t="inlineStr">
        <is>
          <t>Initial Public Offering [Line Items]</t>
        </is>
      </c>
      <c r="B2" s="4" t="inlineStr">
        <is>
          <t xml:space="preserve"> </t>
        </is>
      </c>
      <c r="C2" s="4" t="inlineStr">
        <is>
          <t xml:space="preserve"> </t>
        </is>
      </c>
      <c r="D2" s="4" t="inlineStr">
        <is>
          <t xml:space="preserve"> </t>
        </is>
      </c>
    </row>
    <row r="3">
      <c r="A3" s="4" t="inlineStr">
        <is>
          <t>Price per shares (in Dollars per share)</t>
        </is>
      </c>
      <c r="B3" s="4" t="inlineStr">
        <is>
          <t xml:space="preserve"> </t>
        </is>
      </c>
      <c r="C3" s="5" t="n">
        <v>10</v>
      </c>
      <c r="D3" s="5" t="n">
        <v>10</v>
      </c>
    </row>
    <row r="4">
      <c r="A4" s="4" t="inlineStr">
        <is>
          <t>Number of shares issued per unit</t>
        </is>
      </c>
      <c r="B4" s="6" t="n">
        <v>1</v>
      </c>
      <c r="C4" s="4" t="inlineStr">
        <is>
          <t xml:space="preserve"> </t>
        </is>
      </c>
      <c r="D4" s="4" t="inlineStr">
        <is>
          <t xml:space="preserve"> </t>
        </is>
      </c>
    </row>
    <row r="5">
      <c r="A5" s="4" t="inlineStr">
        <is>
          <t>Number of warrants issued per unit</t>
        </is>
      </c>
      <c r="B5" s="6" t="n">
        <v>1</v>
      </c>
      <c r="C5" s="4" t="inlineStr">
        <is>
          <t xml:space="preserve"> </t>
        </is>
      </c>
      <c r="D5" s="4" t="inlineStr">
        <is>
          <t xml:space="preserve"> </t>
        </is>
      </c>
    </row>
    <row r="6">
      <c r="A6" s="4" t="inlineStr">
        <is>
          <t>Number of shares per warrant</t>
        </is>
      </c>
      <c r="B6" s="6" t="n">
        <v>1</v>
      </c>
      <c r="C6" s="4" t="inlineStr">
        <is>
          <t xml:space="preserve"> </t>
        </is>
      </c>
      <c r="D6" s="4" t="inlineStr">
        <is>
          <t xml:space="preserve"> </t>
        </is>
      </c>
    </row>
    <row r="7">
      <c r="A7" s="4" t="inlineStr">
        <is>
          <t>Warrant term</t>
        </is>
      </c>
      <c r="B7" s="4" t="inlineStr">
        <is>
          <t xml:space="preserve"> </t>
        </is>
      </c>
      <c r="C7" s="4" t="inlineStr">
        <is>
          <t xml:space="preserve"> </t>
        </is>
      </c>
      <c r="D7" s="4" t="inlineStr">
        <is>
          <t>5 years</t>
        </is>
      </c>
    </row>
    <row r="8">
      <c r="A8" s="4" t="inlineStr">
        <is>
          <t>Public Shares [Member]</t>
        </is>
      </c>
      <c r="B8" s="4" t="inlineStr">
        <is>
          <t xml:space="preserve"> </t>
        </is>
      </c>
      <c r="C8" s="4" t="inlineStr">
        <is>
          <t xml:space="preserve"> </t>
        </is>
      </c>
      <c r="D8" s="4" t="inlineStr">
        <is>
          <t xml:space="preserve"> </t>
        </is>
      </c>
    </row>
    <row r="9">
      <c r="A9" s="3" t="inlineStr">
        <is>
          <t>Initial Public Offering [Line Items]</t>
        </is>
      </c>
      <c r="B9" s="4" t="inlineStr">
        <is>
          <t xml:space="preserve"> </t>
        </is>
      </c>
      <c r="C9" s="4" t="inlineStr">
        <is>
          <t xml:space="preserve"> </t>
        </is>
      </c>
      <c r="D9" s="4" t="inlineStr">
        <is>
          <t xml:space="preserve"> </t>
        </is>
      </c>
    </row>
    <row r="10">
      <c r="A10" s="4" t="inlineStr">
        <is>
          <t>Public share price per share (in Dollars per share)</t>
        </is>
      </c>
      <c r="B10" s="9" t="n">
        <v>11.5</v>
      </c>
      <c r="C10" s="4" t="inlineStr">
        <is>
          <t xml:space="preserve"> </t>
        </is>
      </c>
      <c r="D10" s="4" t="inlineStr">
        <is>
          <t xml:space="preserve"> </t>
        </is>
      </c>
    </row>
    <row r="11">
      <c r="A11" s="4" t="inlineStr">
        <is>
          <t>IPO [Member]</t>
        </is>
      </c>
      <c r="B11" s="4" t="inlineStr">
        <is>
          <t xml:space="preserve"> </t>
        </is>
      </c>
      <c r="C11" s="4" t="inlineStr">
        <is>
          <t xml:space="preserve"> </t>
        </is>
      </c>
      <c r="D11" s="4" t="inlineStr">
        <is>
          <t xml:space="preserve"> </t>
        </is>
      </c>
    </row>
    <row r="12">
      <c r="A12" s="3" t="inlineStr">
        <is>
          <t>Initial Public Offering [Line Items]</t>
        </is>
      </c>
      <c r="B12" s="4" t="inlineStr">
        <is>
          <t xml:space="preserve"> </t>
        </is>
      </c>
      <c r="C12" s="4" t="inlineStr">
        <is>
          <t xml:space="preserve"> </t>
        </is>
      </c>
      <c r="D12" s="4" t="inlineStr">
        <is>
          <t xml:space="preserve"> </t>
        </is>
      </c>
    </row>
    <row r="13">
      <c r="A13" s="4" t="inlineStr">
        <is>
          <t>Public units</t>
        </is>
      </c>
      <c r="B13" s="6" t="n">
        <v>8250000</v>
      </c>
      <c r="C13" s="4" t="inlineStr">
        <is>
          <t xml:space="preserve"> </t>
        </is>
      </c>
      <c r="D13" s="4" t="inlineStr">
        <is>
          <t xml:space="preserve"> </t>
        </is>
      </c>
    </row>
    <row r="14">
      <c r="A14" s="4" t="inlineStr">
        <is>
          <t>IPO [Member] | Public Shares [Member]</t>
        </is>
      </c>
      <c r="B14" s="4" t="inlineStr">
        <is>
          <t xml:space="preserve"> </t>
        </is>
      </c>
      <c r="C14" s="4" t="inlineStr">
        <is>
          <t xml:space="preserve"> </t>
        </is>
      </c>
      <c r="D14" s="4" t="inlineStr">
        <is>
          <t xml:space="preserve"> </t>
        </is>
      </c>
    </row>
    <row r="15">
      <c r="A15" s="3" t="inlineStr">
        <is>
          <t>Initial Public Offering [Line Items]</t>
        </is>
      </c>
      <c r="B15" s="4" t="inlineStr">
        <is>
          <t xml:space="preserve"> </t>
        </is>
      </c>
      <c r="C15" s="4" t="inlineStr">
        <is>
          <t xml:space="preserve"> </t>
        </is>
      </c>
      <c r="D15" s="4" t="inlineStr">
        <is>
          <t xml:space="preserve"> </t>
        </is>
      </c>
    </row>
    <row r="16">
      <c r="A16" s="4" t="inlineStr">
        <is>
          <t>Public units</t>
        </is>
      </c>
      <c r="B16" s="6" t="n">
        <v>8250000</v>
      </c>
      <c r="C16" s="4" t="inlineStr">
        <is>
          <t xml:space="preserve"> </t>
        </is>
      </c>
      <c r="D16" s="4" t="inlineStr">
        <is>
          <t xml:space="preserve"> </t>
        </is>
      </c>
    </row>
    <row r="17">
      <c r="A17" s="4" t="inlineStr">
        <is>
          <t>Gross proceeds (in Dollars)</t>
        </is>
      </c>
      <c r="B17" s="5" t="n">
        <v>82500000</v>
      </c>
      <c r="C17" s="4" t="inlineStr">
        <is>
          <t xml:space="preserve"> </t>
        </is>
      </c>
      <c r="D17" s="4" t="inlineStr">
        <is>
          <t xml:space="preserve"> </t>
        </is>
      </c>
    </row>
    <row r="18">
      <c r="A18" s="4" t="inlineStr">
        <is>
          <t>Over-Allotment Option [Member]</t>
        </is>
      </c>
      <c r="B18" s="4" t="inlineStr">
        <is>
          <t xml:space="preserve"> </t>
        </is>
      </c>
      <c r="C18" s="4" t="inlineStr">
        <is>
          <t xml:space="preserve"> </t>
        </is>
      </c>
      <c r="D18" s="4" t="inlineStr">
        <is>
          <t xml:space="preserve"> </t>
        </is>
      </c>
    </row>
    <row r="19">
      <c r="A19" s="3" t="inlineStr">
        <is>
          <t>Initial Public Offering [Line Items]</t>
        </is>
      </c>
      <c r="B19" s="4" t="inlineStr">
        <is>
          <t xml:space="preserve"> </t>
        </is>
      </c>
      <c r="C19" s="4" t="inlineStr">
        <is>
          <t xml:space="preserve"> </t>
        </is>
      </c>
      <c r="D19" s="4" t="inlineStr">
        <is>
          <t xml:space="preserve"> </t>
        </is>
      </c>
    </row>
    <row r="20">
      <c r="A20" s="4" t="inlineStr">
        <is>
          <t>Public units</t>
        </is>
      </c>
      <c r="B20" s="6" t="n">
        <v>750000</v>
      </c>
      <c r="C20" s="4" t="inlineStr">
        <is>
          <t xml:space="preserve"> </t>
        </is>
      </c>
      <c r="D20" s="4" t="inlineStr">
        <is>
          <t xml:space="preserve"> </t>
        </is>
      </c>
    </row>
    <row r="21">
      <c r="A21" s="4" t="inlineStr">
        <is>
          <t>Over-Allotment Option [Member] | Public Shares [Member]</t>
        </is>
      </c>
      <c r="B21" s="4" t="inlineStr">
        <is>
          <t xml:space="preserve"> </t>
        </is>
      </c>
      <c r="C21" s="4" t="inlineStr">
        <is>
          <t xml:space="preserve"> </t>
        </is>
      </c>
      <c r="D21" s="4" t="inlineStr">
        <is>
          <t xml:space="preserve"> </t>
        </is>
      </c>
    </row>
    <row r="22">
      <c r="A22" s="3" t="inlineStr">
        <is>
          <t>Initial Public Offering [Line Items]</t>
        </is>
      </c>
      <c r="B22" s="4" t="inlineStr">
        <is>
          <t xml:space="preserve"> </t>
        </is>
      </c>
      <c r="C22" s="4" t="inlineStr">
        <is>
          <t xml:space="preserve"> </t>
        </is>
      </c>
      <c r="D22" s="4" t="inlineStr">
        <is>
          <t xml:space="preserve"> </t>
        </is>
      </c>
    </row>
    <row r="23">
      <c r="A23" s="4" t="inlineStr">
        <is>
          <t>Public units</t>
        </is>
      </c>
      <c r="B23" s="6" t="n">
        <v>750000</v>
      </c>
      <c r="C23" s="4" t="inlineStr">
        <is>
          <t xml:space="preserve"> </t>
        </is>
      </c>
      <c r="D23"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0" customWidth="1" min="1" max="1"/>
    <col width="14" customWidth="1" min="2" max="2"/>
    <col width="16" customWidth="1" min="3" max="3"/>
  </cols>
  <sheetData>
    <row r="1">
      <c r="A1" s="1" t="inlineStr">
        <is>
          <t>Private Placement (Details) - USD ($)</t>
        </is>
      </c>
      <c r="C1" s="2" t="inlineStr">
        <is>
          <t>12 Months Ended</t>
        </is>
      </c>
    </row>
    <row r="2">
      <c r="B2" s="2" t="inlineStr">
        <is>
          <t>Apr. 11, 2022</t>
        </is>
      </c>
      <c r="C2" s="2" t="inlineStr">
        <is>
          <t>Dec. 31, 2024</t>
        </is>
      </c>
    </row>
    <row r="3">
      <c r="A3" s="3" t="inlineStr">
        <is>
          <t>Private Placement [Line Items]</t>
        </is>
      </c>
      <c r="B3" s="4" t="inlineStr">
        <is>
          <t xml:space="preserve"> </t>
        </is>
      </c>
      <c r="C3" s="4" t="inlineStr">
        <is>
          <t xml:space="preserve"> </t>
        </is>
      </c>
    </row>
    <row r="4">
      <c r="A4" s="4" t="inlineStr">
        <is>
          <t>Warrant shares</t>
        </is>
      </c>
      <c r="B4" s="6" t="n">
        <v>1</v>
      </c>
      <c r="C4" s="4" t="inlineStr">
        <is>
          <t xml:space="preserve"> </t>
        </is>
      </c>
    </row>
    <row r="5">
      <c r="A5" s="4" t="inlineStr">
        <is>
          <t>Class A Ordinary Shares [Member]</t>
        </is>
      </c>
      <c r="B5" s="4" t="inlineStr">
        <is>
          <t xml:space="preserve"> </t>
        </is>
      </c>
      <c r="C5" s="4" t="inlineStr">
        <is>
          <t xml:space="preserve"> </t>
        </is>
      </c>
    </row>
    <row r="6">
      <c r="A6" s="3" t="inlineStr">
        <is>
          <t>Private Placement [Line Items]</t>
        </is>
      </c>
      <c r="B6" s="4" t="inlineStr">
        <is>
          <t xml:space="preserve"> </t>
        </is>
      </c>
      <c r="C6" s="4" t="inlineStr">
        <is>
          <t xml:space="preserve"> </t>
        </is>
      </c>
    </row>
    <row r="7">
      <c r="A7" s="4" t="inlineStr">
        <is>
          <t>Warrant shares</t>
        </is>
      </c>
      <c r="B7" s="4" t="inlineStr">
        <is>
          <t xml:space="preserve"> </t>
        </is>
      </c>
      <c r="C7" s="6" t="n">
        <v>1</v>
      </c>
    </row>
    <row r="8">
      <c r="A8" s="4" t="inlineStr">
        <is>
          <t>Warrant per share (in Dollars per share)</t>
        </is>
      </c>
      <c r="B8" s="4" t="inlineStr">
        <is>
          <t xml:space="preserve"> </t>
        </is>
      </c>
      <c r="C8" s="9" t="n">
        <v>11.5</v>
      </c>
    </row>
    <row r="9">
      <c r="A9" s="4" t="inlineStr">
        <is>
          <t>Private Placement [Member] | Sponsor [Member]</t>
        </is>
      </c>
      <c r="B9" s="4" t="inlineStr">
        <is>
          <t xml:space="preserve"> </t>
        </is>
      </c>
      <c r="C9" s="4" t="inlineStr">
        <is>
          <t xml:space="preserve"> </t>
        </is>
      </c>
    </row>
    <row r="10">
      <c r="A10" s="3" t="inlineStr">
        <is>
          <t>Private Placement [Line Items]</t>
        </is>
      </c>
      <c r="B10" s="4" t="inlineStr">
        <is>
          <t xml:space="preserve"> </t>
        </is>
      </c>
      <c r="C10" s="4" t="inlineStr">
        <is>
          <t xml:space="preserve"> </t>
        </is>
      </c>
    </row>
    <row r="11">
      <c r="A11" s="4" t="inlineStr">
        <is>
          <t>Aggregate purchase shares</t>
        </is>
      </c>
      <c r="B11" s="4" t="inlineStr">
        <is>
          <t xml:space="preserve"> </t>
        </is>
      </c>
      <c r="C11" s="6" t="n">
        <v>510000</v>
      </c>
    </row>
    <row r="12">
      <c r="A12" s="4" t="inlineStr">
        <is>
          <t>Price per shares (in Dollars per share)</t>
        </is>
      </c>
      <c r="B12" s="4" t="inlineStr">
        <is>
          <t xml:space="preserve"> </t>
        </is>
      </c>
      <c r="C12" s="5" t="n">
        <v>10</v>
      </c>
    </row>
    <row r="13">
      <c r="A13" s="4" t="inlineStr">
        <is>
          <t>Gross proceeds (in Dollars)</t>
        </is>
      </c>
      <c r="B13" s="4" t="inlineStr">
        <is>
          <t xml:space="preserve"> </t>
        </is>
      </c>
      <c r="C13" s="5" t="n">
        <v>5100000</v>
      </c>
    </row>
    <row r="14">
      <c r="A14" s="4" t="inlineStr">
        <is>
          <t>Over-Allotment Option [Member]</t>
        </is>
      </c>
      <c r="B14" s="4" t="inlineStr">
        <is>
          <t xml:space="preserve"> </t>
        </is>
      </c>
      <c r="C14" s="4" t="inlineStr">
        <is>
          <t xml:space="preserve"> </t>
        </is>
      </c>
    </row>
    <row r="15">
      <c r="A15" s="3" t="inlineStr">
        <is>
          <t>Private Placement [Line Items]</t>
        </is>
      </c>
      <c r="B15" s="4" t="inlineStr">
        <is>
          <t xml:space="preserve"> </t>
        </is>
      </c>
      <c r="C15" s="4" t="inlineStr">
        <is>
          <t xml:space="preserve"> </t>
        </is>
      </c>
    </row>
    <row r="16">
      <c r="A16" s="4" t="inlineStr">
        <is>
          <t>Aggregate purchase shares</t>
        </is>
      </c>
      <c r="B16" s="6" t="n">
        <v>750000</v>
      </c>
      <c r="C16" s="4" t="inlineStr">
        <is>
          <t xml:space="preserve"> </t>
        </is>
      </c>
    </row>
    <row r="17">
      <c r="A17" s="4" t="inlineStr">
        <is>
          <t>Over-Allotment Option [Member] | Sponsor [Member]</t>
        </is>
      </c>
      <c r="B17" s="4" t="inlineStr">
        <is>
          <t xml:space="preserve"> </t>
        </is>
      </c>
      <c r="C17" s="4" t="inlineStr">
        <is>
          <t xml:space="preserve"> </t>
        </is>
      </c>
    </row>
    <row r="18">
      <c r="A18" s="3" t="inlineStr">
        <is>
          <t>Private Placement [Line Items]</t>
        </is>
      </c>
      <c r="B18" s="4" t="inlineStr">
        <is>
          <t xml:space="preserve"> </t>
        </is>
      </c>
      <c r="C18" s="4" t="inlineStr">
        <is>
          <t xml:space="preserve"> </t>
        </is>
      </c>
    </row>
    <row r="19">
      <c r="A19" s="4" t="inlineStr">
        <is>
          <t>Aggregate purchase shares</t>
        </is>
      </c>
      <c r="B19" s="4" t="inlineStr">
        <is>
          <t xml:space="preserve"> </t>
        </is>
      </c>
      <c r="C19" s="6" t="n">
        <v>30000</v>
      </c>
    </row>
    <row r="20">
      <c r="A20" s="4" t="inlineStr">
        <is>
          <t>Private Placement Shares [Member]</t>
        </is>
      </c>
      <c r="B20" s="4" t="inlineStr">
        <is>
          <t xml:space="preserve"> </t>
        </is>
      </c>
      <c r="C20" s="4" t="inlineStr">
        <is>
          <t xml:space="preserve"> </t>
        </is>
      </c>
    </row>
    <row r="21">
      <c r="A21" s="3" t="inlineStr">
        <is>
          <t>Private Placement [Line Items]</t>
        </is>
      </c>
      <c r="B21" s="4" t="inlineStr">
        <is>
          <t xml:space="preserve"> </t>
        </is>
      </c>
      <c r="C21" s="4" t="inlineStr">
        <is>
          <t xml:space="preserve"> </t>
        </is>
      </c>
    </row>
    <row r="22">
      <c r="A22" s="4" t="inlineStr">
        <is>
          <t>Warrant shares</t>
        </is>
      </c>
      <c r="B22" s="4" t="inlineStr">
        <is>
          <t xml:space="preserve"> </t>
        </is>
      </c>
      <c r="C22" s="6" t="n">
        <v>1</v>
      </c>
    </row>
    <row r="23">
      <c r="A23" s="4" t="inlineStr">
        <is>
          <t>Private Placement Warrants [Member]</t>
        </is>
      </c>
      <c r="B23" s="4" t="inlineStr">
        <is>
          <t xml:space="preserve"> </t>
        </is>
      </c>
      <c r="C23" s="4" t="inlineStr">
        <is>
          <t xml:space="preserve"> </t>
        </is>
      </c>
    </row>
    <row r="24">
      <c r="A24" s="3" t="inlineStr">
        <is>
          <t>Private Placement [Line Items]</t>
        </is>
      </c>
      <c r="B24" s="4" t="inlineStr">
        <is>
          <t xml:space="preserve"> </t>
        </is>
      </c>
      <c r="C24" s="4" t="inlineStr">
        <is>
          <t xml:space="preserve"> </t>
        </is>
      </c>
    </row>
    <row r="25">
      <c r="A25" s="4" t="inlineStr">
        <is>
          <t>Warrant shares</t>
        </is>
      </c>
      <c r="B25" s="4" t="inlineStr">
        <is>
          <t xml:space="preserve"> </t>
        </is>
      </c>
      <c r="C25" s="6"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S86"/>
  <sheetViews>
    <sheetView workbookViewId="0">
      <selection activeCell="A1" sqref="A1"/>
    </sheetView>
  </sheetViews>
  <sheetFormatPr baseColWidth="8" defaultRowHeight="15"/>
  <cols>
    <col width="80" customWidth="1" min="1" max="1"/>
    <col width="40" customWidth="1" min="2" max="2"/>
    <col width="22" customWidth="1" min="3" max="3"/>
    <col width="33" customWidth="1" min="4" max="4"/>
    <col width="22" customWidth="1" min="5" max="5"/>
    <col width="22" customWidth="1" min="6" max="6"/>
    <col width="22" customWidth="1" min="7" max="7"/>
    <col width="20" customWidth="1" min="8" max="8"/>
    <col width="32" customWidth="1" min="9" max="9"/>
    <col width="29" customWidth="1" min="10" max="10"/>
    <col width="21" customWidth="1" min="11" max="11"/>
    <col width="40" customWidth="1" min="12" max="12"/>
    <col width="25"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Related Party Transactions (Details)</t>
        </is>
      </c>
      <c r="K1" s="2" t="inlineStr">
        <is>
          <t>1 Months Ended</t>
        </is>
      </c>
      <c r="L1" s="2" t="inlineStr">
        <is>
          <t>12 Months Ended</t>
        </is>
      </c>
    </row>
    <row r="2">
      <c r="B2" s="2" t="inlineStr">
        <is>
          <t>Aug. 30, 2024 USD ($) $ / shares shares</t>
        </is>
      </c>
      <c r="C2" s="2" t="inlineStr">
        <is>
          <t>Aug. 09, 2024 USD ($)</t>
        </is>
      </c>
      <c r="D2" s="2" t="inlineStr">
        <is>
          <t>Jul. 10, 2024 USD ($) $ / shares</t>
        </is>
      </c>
      <c r="E2" s="2" t="inlineStr">
        <is>
          <t>Apr. 02, 2024 USD ($)</t>
        </is>
      </c>
      <c r="F2" s="2" t="inlineStr">
        <is>
          <t>Dec. 29, 2023 USD ($)</t>
        </is>
      </c>
      <c r="G2" s="2" t="inlineStr">
        <is>
          <t>Apr. 11, 2023 USD ($)</t>
        </is>
      </c>
      <c r="H2" s="2" t="inlineStr">
        <is>
          <t>May 23, 2022 shares</t>
        </is>
      </c>
      <c r="I2" s="2" t="inlineStr">
        <is>
          <t>Apr. 11, 2022 $ / shares shares</t>
        </is>
      </c>
      <c r="J2" s="2" t="inlineStr">
        <is>
          <t>Feb. 03, 2022 USD ($) shares</t>
        </is>
      </c>
      <c r="K2" s="2" t="inlineStr">
        <is>
          <t>Mar. 31, 2022 shares</t>
        </is>
      </c>
      <c r="L2" s="2" t="inlineStr">
        <is>
          <t>Dec. 31, 2024 USD ($) $ / shares shares</t>
        </is>
      </c>
      <c r="M2" s="2" t="inlineStr">
        <is>
          <t>Apr. 11, 2025 $ / shares</t>
        </is>
      </c>
      <c r="N2" s="2" t="inlineStr">
        <is>
          <t>Jan. 24, 2025 USD ($)</t>
        </is>
      </c>
      <c r="O2" s="2" t="inlineStr">
        <is>
          <t>Sep. 30, 2024 USD ($)</t>
        </is>
      </c>
      <c r="P2" s="2" t="inlineStr">
        <is>
          <t>Dec. 31, 2023 USD ($)</t>
        </is>
      </c>
      <c r="Q2" s="2" t="inlineStr">
        <is>
          <t>Oct. 12, 2023 USD ($)</t>
        </is>
      </c>
      <c r="R2" s="2" t="inlineStr">
        <is>
          <t>Jul. 18, 2023 USD ($)</t>
        </is>
      </c>
      <c r="S2" s="2" t="inlineStr">
        <is>
          <t>Jul. 11, 2023 USD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er share pric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0</v>
      </c>
      <c r="M4" s="5" t="n">
        <v>1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Threshold trading days for transfer, assign or sale of shares or warrants, after the completion of the initial business combin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Threshold consecutive trading days for transfer, assign or sale of shares or warrants, after the completion of the initial business comb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hares grant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3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Working capital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50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rincipal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825000</v>
      </c>
    </row>
    <row r="10">
      <c r="A10" s="4" t="inlineStr">
        <is>
          <t>Loan amount</t>
        </is>
      </c>
      <c r="B10" s="4" t="inlineStr">
        <is>
          <t xml:space="preserve"> </t>
        </is>
      </c>
      <c r="C10" s="4" t="inlineStr">
        <is>
          <t xml:space="preserve"> </t>
        </is>
      </c>
      <c r="D10" s="4" t="inlineStr">
        <is>
          <t xml:space="preserve"> </t>
        </is>
      </c>
      <c r="E10" s="4" t="inlineStr">
        <is>
          <t xml:space="preserve"> </t>
        </is>
      </c>
      <c r="F10" s="5" t="n">
        <v>43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430000</v>
      </c>
      <c r="R10" s="5" t="n">
        <v>430000</v>
      </c>
      <c r="S10" s="4" t="inlineStr">
        <is>
          <t xml:space="preserve"> </t>
        </is>
      </c>
    </row>
    <row r="11">
      <c r="A11" s="4" t="inlineStr">
        <is>
          <t>Additional aggregate amount</t>
        </is>
      </c>
      <c r="B11" s="4" t="inlineStr">
        <is>
          <t xml:space="preserve"> </t>
        </is>
      </c>
      <c r="C11" s="4" t="inlineStr">
        <is>
          <t xml:space="preserve"> </t>
        </is>
      </c>
      <c r="D11" s="4" t="inlineStr">
        <is>
          <t xml:space="preserve"> </t>
        </is>
      </c>
      <c r="E11" s="5" t="n">
        <v>186800</v>
      </c>
      <c r="F11" s="6" t="n">
        <v>157500</v>
      </c>
      <c r="G11" s="4" t="inlineStr">
        <is>
          <t xml:space="preserve"> </t>
        </is>
      </c>
      <c r="H11" s="4" t="inlineStr">
        <is>
          <t xml:space="preserve"> </t>
        </is>
      </c>
      <c r="I11" s="4" t="inlineStr">
        <is>
          <t xml:space="preserve"> </t>
        </is>
      </c>
      <c r="J11" s="4" t="inlineStr">
        <is>
          <t xml:space="preserve"> </t>
        </is>
      </c>
      <c r="K11" s="4" t="inlineStr">
        <is>
          <t xml:space="preserve"> </t>
        </is>
      </c>
      <c r="L11" s="6" t="n">
        <v>5918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Maximum limit amount</t>
        </is>
      </c>
      <c r="B12" s="4" t="inlineStr">
        <is>
          <t xml:space="preserve"> </t>
        </is>
      </c>
      <c r="C12" s="4" t="inlineStr">
        <is>
          <t xml:space="preserve"> </t>
        </is>
      </c>
      <c r="D12" s="4" t="inlineStr">
        <is>
          <t xml:space="preserve"> </t>
        </is>
      </c>
      <c r="E12" s="5" t="n">
        <v>1200000</v>
      </c>
      <c r="F12" s="5" t="n">
        <v>1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2000000</v>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ponsor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5657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onvertible 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urchased interests (in Dollars per share) | $ / shares</t>
        </is>
      </c>
      <c r="B16" s="4" t="inlineStr">
        <is>
          <t xml:space="preserve"> </t>
        </is>
      </c>
      <c r="C16" s="4" t="inlineStr">
        <is>
          <t xml:space="preserve"> </t>
        </is>
      </c>
      <c r="D16" s="8" t="n">
        <v>0.0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rincipal amount</t>
        </is>
      </c>
      <c r="B17" s="4" t="inlineStr">
        <is>
          <t xml:space="preserve"> </t>
        </is>
      </c>
      <c r="C17" s="5" t="n">
        <v>15064</v>
      </c>
      <c r="D17" s="5" t="n">
        <v>18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4125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rincipal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565700</v>
      </c>
      <c r="P18" s="4" t="inlineStr">
        <is>
          <t xml:space="preserve"> </t>
        </is>
      </c>
      <c r="Q18" s="4" t="inlineStr">
        <is>
          <t xml:space="preserve"> </t>
        </is>
      </c>
      <c r="R18" s="4" t="inlineStr">
        <is>
          <t xml:space="preserve"> </t>
        </is>
      </c>
      <c r="S18" s="4" t="inlineStr">
        <is>
          <t xml:space="preserve"> </t>
        </is>
      </c>
    </row>
    <row r="19">
      <c r="A19" s="4" t="inlineStr">
        <is>
          <t>Percentage of borrowed from spons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0" t="n">
        <v>0.0486</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Remaining drawable amount</t>
        </is>
      </c>
      <c r="B20" s="4" t="inlineStr">
        <is>
          <t xml:space="preserve"> </t>
        </is>
      </c>
      <c r="C20" s="5" t="n">
        <v>16493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Related Pa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ccrued interest expense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74555</v>
      </c>
      <c r="M23" s="4" t="inlineStr">
        <is>
          <t xml:space="preserve"> </t>
        </is>
      </c>
      <c r="N23" s="4" t="inlineStr">
        <is>
          <t xml:space="preserve"> </t>
        </is>
      </c>
      <c r="O23" s="4" t="inlineStr">
        <is>
          <t xml:space="preserve"> </t>
        </is>
      </c>
      <c r="P23" s="5" t="n">
        <v>18021</v>
      </c>
      <c r="Q23" s="4" t="inlineStr">
        <is>
          <t xml:space="preserve"> </t>
        </is>
      </c>
      <c r="R23" s="4" t="inlineStr">
        <is>
          <t xml:space="preserve"> </t>
        </is>
      </c>
      <c r="S23" s="4" t="inlineStr">
        <is>
          <t xml:space="preserve"> </t>
        </is>
      </c>
    </row>
    <row r="24">
      <c r="A24" s="4" t="inlineStr">
        <is>
          <t>Business Combin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ost-business combination entity pric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pons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er share pric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urchased interests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hare pric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9" t="n">
        <v>10.2</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Fair value shares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300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Principal amount</t>
        </is>
      </c>
      <c r="B33" s="4" t="inlineStr">
        <is>
          <t xml:space="preserve"> </t>
        </is>
      </c>
      <c r="C33" s="4" t="inlineStr">
        <is>
          <t xml:space="preserve"> </t>
        </is>
      </c>
      <c r="D33" s="6" t="n">
        <v>1503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romissory note outstanding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4082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Remaining drawable amount</t>
        </is>
      </c>
      <c r="B35" s="4" t="inlineStr">
        <is>
          <t xml:space="preserve"> </t>
        </is>
      </c>
      <c r="C35" s="4" t="inlineStr">
        <is>
          <t xml:space="preserve"> </t>
        </is>
      </c>
      <c r="D35" s="5" t="n">
        <v>16496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ponsor [Member] | Convertible Promissory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5" t="n">
        <v>825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rincipal bal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4125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ponsor [Member] | Related Par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Related Party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Accrued interest expense - 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74555</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hief Financial Offic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hares issued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20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Direct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Related Party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hares granted to executive office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005964</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Director [Member] | Spons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Related Party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hares granted to executive officers price per shar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8" t="n">
        <v>7.74</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Founder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Related Party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hares issued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932500</v>
      </c>
      <c r="I54" s="4" t="inlineStr">
        <is>
          <t xml:space="preserve"> </t>
        </is>
      </c>
      <c r="J54" s="6" t="n">
        <v>215625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Deferred offering co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25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Forfeited share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375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Founder Shares [Member] | Direct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Related Party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hares issued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110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lass A Ordinary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Related Party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Per share pric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2</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Class B Ordinary Shar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Related Party Transac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Shares issued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5000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Forfeited share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9375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Per share price (in Dollars per share) | $ / shares</t>
        </is>
      </c>
      <c r="B67" s="7" t="n">
        <v>0.000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Agreed to purchase (in Shares) | shares</t>
        </is>
      </c>
      <c r="B68" s="6" t="n">
        <v>5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Share price (in Dollars per share) | $ / shares</t>
        </is>
      </c>
      <c r="B69" s="7" t="n">
        <v>0.000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Sponsor transferred (in Shares) | shares</t>
        </is>
      </c>
      <c r="B70" s="6" t="n">
        <v>5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Over-Allotment Op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Related Party Transac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Sponsor transferred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3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Over-Allotment Option [Member] | Founder Shar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Related Party Transac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Forfeited share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9375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Founder Shar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Related Party Transac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Agreed to purchase (in Shares) | shares</t>
        </is>
      </c>
      <c r="B79" s="6" t="n">
        <v>5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Cash consideration</t>
        </is>
      </c>
      <c r="B80" s="5" t="n">
        <v>20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Shares of common stock (in Shares) | shares</t>
        </is>
      </c>
      <c r="B81" s="6" t="n">
        <v>3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Share price (in Dollars per share) | $ / shares</t>
        </is>
      </c>
      <c r="B82" s="7" t="n">
        <v>0.000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Founder Shares [Member] | Class B Ordinary Shar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Related Party Transac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Purchased interests (in Dollars per share) | $ / shares</t>
        </is>
      </c>
      <c r="B85" s="7" t="n">
        <v>0.000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Estimate the fair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200000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dated Balance Sheets (Parentheticals) - $ / shares</t>
        </is>
      </c>
      <c r="B1" s="2" t="inlineStr">
        <is>
          <t>Dec. 31, 2024</t>
        </is>
      </c>
      <c r="C1" s="2" t="inlineStr">
        <is>
          <t>Dec. 31, 2023</t>
        </is>
      </c>
    </row>
    <row r="2">
      <c r="A2" s="4" t="inlineStr">
        <is>
          <t>Preference shares, par value (in Dollars per share)</t>
        </is>
      </c>
      <c r="B2" s="7" t="n">
        <v>0.0001</v>
      </c>
      <c r="C2" s="7" t="n">
        <v>0.0001</v>
      </c>
    </row>
    <row r="3">
      <c r="A3" s="4" t="inlineStr">
        <is>
          <t>Preference shares, shares authorized</t>
        </is>
      </c>
      <c r="B3" s="6" t="n">
        <v>1000000</v>
      </c>
      <c r="C3" s="6" t="n">
        <v>1000000</v>
      </c>
    </row>
    <row r="4">
      <c r="A4" s="4" t="inlineStr">
        <is>
          <t>Preference share, shares issued</t>
        </is>
      </c>
      <c r="B4" s="4" t="inlineStr">
        <is>
          <t xml:space="preserve"> </t>
        </is>
      </c>
      <c r="C4" s="4" t="inlineStr">
        <is>
          <t xml:space="preserve"> </t>
        </is>
      </c>
    </row>
    <row r="5">
      <c r="A5" s="4" t="inlineStr">
        <is>
          <t>Preference share,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Ordinary shares, subject to possible redemption shares</t>
        </is>
      </c>
      <c r="B7" s="6" t="n">
        <v>751837</v>
      </c>
      <c r="C7" s="6" t="n">
        <v>4537829</v>
      </c>
    </row>
    <row r="8">
      <c r="A8" s="4" t="inlineStr">
        <is>
          <t>Ordinary shares subject to possible redemption per share (in Dollars per share)</t>
        </is>
      </c>
      <c r="B8" s="5" t="n">
        <v>12</v>
      </c>
      <c r="C8" s="8" t="n">
        <v>11.12</v>
      </c>
    </row>
    <row r="9">
      <c r="A9" s="4" t="inlineStr">
        <is>
          <t>Ordinary shares, per value (in Dollars per share)</t>
        </is>
      </c>
      <c r="B9" s="7" t="n">
        <v>0.0001</v>
      </c>
      <c r="C9" s="7" t="n">
        <v>0.0001</v>
      </c>
    </row>
    <row r="10">
      <c r="A10" s="4" t="inlineStr">
        <is>
          <t>Ordinary shares, shares authorized</t>
        </is>
      </c>
      <c r="B10" s="6" t="n">
        <v>200000000</v>
      </c>
      <c r="C10" s="6" t="n">
        <v>200000000</v>
      </c>
    </row>
    <row r="11">
      <c r="A11" s="4" t="inlineStr">
        <is>
          <t>Ordinary shares, shares issued</t>
        </is>
      </c>
      <c r="B11" s="6" t="n">
        <v>510000</v>
      </c>
      <c r="C11" s="6" t="n">
        <v>510000</v>
      </c>
    </row>
    <row r="12">
      <c r="A12" s="4" t="inlineStr">
        <is>
          <t>Ordinary shares, shares outstanding</t>
        </is>
      </c>
      <c r="B12" s="6" t="n">
        <v>510000</v>
      </c>
      <c r="C12" s="6" t="n">
        <v>510000</v>
      </c>
    </row>
    <row r="13">
      <c r="A13" s="4" t="inlineStr">
        <is>
          <t>Class B Ordinary Shares</t>
        </is>
      </c>
      <c r="B13" s="4" t="inlineStr">
        <is>
          <t xml:space="preserve"> </t>
        </is>
      </c>
      <c r="C13" s="4" t="inlineStr">
        <is>
          <t xml:space="preserve"> </t>
        </is>
      </c>
    </row>
    <row r="14">
      <c r="A14" s="4" t="inlineStr">
        <is>
          <t>Ordinary shares, per value (in Dollars per share)</t>
        </is>
      </c>
      <c r="B14" s="7" t="n">
        <v>0.0001</v>
      </c>
      <c r="C14" s="7" t="n">
        <v>0.0001</v>
      </c>
    </row>
    <row r="15">
      <c r="A15" s="4" t="inlineStr">
        <is>
          <t>Ordinary shares, shares authorized</t>
        </is>
      </c>
      <c r="B15" s="6" t="n">
        <v>20000000</v>
      </c>
      <c r="C15" s="6" t="n">
        <v>20000000</v>
      </c>
    </row>
    <row r="16">
      <c r="A16" s="4" t="inlineStr">
        <is>
          <t>Ordinary shares, shares issued</t>
        </is>
      </c>
      <c r="B16" s="6" t="n">
        <v>2062500</v>
      </c>
      <c r="C16" s="6" t="n">
        <v>2062500</v>
      </c>
    </row>
    <row r="17">
      <c r="A17" s="4" t="inlineStr">
        <is>
          <t>Ordinary shares, shares outstanding</t>
        </is>
      </c>
      <c r="B17" s="6" t="n">
        <v>2062500</v>
      </c>
      <c r="C17" s="6" t="n">
        <v>20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6" customWidth="1" min="3" max="3"/>
  </cols>
  <sheetData>
    <row r="1">
      <c r="A1" s="1" t="inlineStr">
        <is>
          <t>Commitments and Contingencies (Details) - USD ($)</t>
        </is>
      </c>
      <c r="C1" s="2" t="inlineStr">
        <is>
          <t>12 Months Ended</t>
        </is>
      </c>
    </row>
    <row r="2">
      <c r="B2" s="2" t="inlineStr">
        <is>
          <t>Nov. 20, 2023</t>
        </is>
      </c>
      <c r="C2" s="2" t="inlineStr">
        <is>
          <t>Dec. 31, 2024</t>
        </is>
      </c>
    </row>
    <row r="3">
      <c r="A3" s="3" t="inlineStr">
        <is>
          <t>Commitments and Contingencies [Line Items]</t>
        </is>
      </c>
      <c r="B3" s="4" t="inlineStr">
        <is>
          <t xml:space="preserve"> </t>
        </is>
      </c>
      <c r="C3" s="4" t="inlineStr">
        <is>
          <t xml:space="preserve"> </t>
        </is>
      </c>
    </row>
    <row r="4">
      <c r="A4" s="4" t="inlineStr">
        <is>
          <t>Underwriting discount per public unit (in Dollars per share)</t>
        </is>
      </c>
      <c r="B4" s="4" t="inlineStr">
        <is>
          <t xml:space="preserve"> </t>
        </is>
      </c>
      <c r="C4" s="9" t="n">
        <v>0.2</v>
      </c>
    </row>
    <row r="5">
      <c r="A5" s="4" t="inlineStr">
        <is>
          <t>Cash underwriting discount</t>
        </is>
      </c>
      <c r="B5" s="4" t="inlineStr">
        <is>
          <t xml:space="preserve"> </t>
        </is>
      </c>
      <c r="C5" s="5" t="n">
        <v>1650000</v>
      </c>
    </row>
    <row r="6">
      <c r="A6" s="4" t="inlineStr">
        <is>
          <t>Deferred fee per unit (in Dollars per share)</t>
        </is>
      </c>
      <c r="B6" s="4" t="inlineStr">
        <is>
          <t xml:space="preserve"> </t>
        </is>
      </c>
      <c r="C6" s="8" t="n">
        <v>0.35</v>
      </c>
    </row>
    <row r="7">
      <c r="A7" s="4" t="inlineStr">
        <is>
          <t>Aggregate value</t>
        </is>
      </c>
      <c r="B7" s="4" t="inlineStr">
        <is>
          <t xml:space="preserve"> </t>
        </is>
      </c>
      <c r="C7" s="5" t="n">
        <v>2887500</v>
      </c>
    </row>
    <row r="8">
      <c r="A8" s="4" t="inlineStr">
        <is>
          <t>Underwriters receive percentage</t>
        </is>
      </c>
      <c r="B8" s="11" t="n">
        <v>0.3</v>
      </c>
      <c r="C8" s="4" t="inlineStr">
        <is>
          <t xml:space="preserve"> </t>
        </is>
      </c>
    </row>
    <row r="9">
      <c r="A9" s="4" t="inlineStr">
        <is>
          <t>Aggregate deferred underwriting commission</t>
        </is>
      </c>
      <c r="B9" s="5" t="n">
        <v>866250</v>
      </c>
      <c r="C9" s="4" t="inlineStr">
        <is>
          <t xml:space="preserve"> </t>
        </is>
      </c>
    </row>
    <row r="10">
      <c r="A10" s="4" t="inlineStr">
        <is>
          <t>underwriting commission</t>
        </is>
      </c>
      <c r="B10" s="6" t="n">
        <v>2887500</v>
      </c>
      <c r="C10" s="4" t="inlineStr">
        <is>
          <t xml:space="preserve"> </t>
        </is>
      </c>
    </row>
    <row r="11">
      <c r="A11" s="4" t="inlineStr">
        <is>
          <t>Deferred underwriting compensation</t>
        </is>
      </c>
      <c r="B11" s="5" t="n">
        <v>2021250</v>
      </c>
      <c r="C11" s="4" t="inlineStr">
        <is>
          <t xml:space="preserve"> </t>
        </is>
      </c>
    </row>
    <row r="12">
      <c r="A12" s="4" t="inlineStr">
        <is>
          <t>Common Stock [Member] | Holdco [Member]</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Initial business combination shareholders (in Shares)</t>
        </is>
      </c>
      <c r="B14" s="6" t="n">
        <v>86625</v>
      </c>
      <c r="C1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7" customWidth="1" min="1" max="1"/>
    <col width="13" customWidth="1" min="2" max="2"/>
    <col width="16" customWidth="1" min="3" max="3"/>
    <col width="14" customWidth="1" min="4" max="4"/>
  </cols>
  <sheetData>
    <row r="1">
      <c r="A1" s="1" t="inlineStr">
        <is>
          <t>Shareholder's Deficit (Details) - $ / shares</t>
        </is>
      </c>
      <c r="C1" s="2" t="inlineStr">
        <is>
          <t>12 Months Ended</t>
        </is>
      </c>
    </row>
    <row r="2">
      <c r="B2" s="2" t="inlineStr">
        <is>
          <t>May 23, 2022</t>
        </is>
      </c>
      <c r="C2" s="2" t="inlineStr">
        <is>
          <t>Dec. 31, 2024</t>
        </is>
      </c>
      <c r="D2" s="2" t="inlineStr">
        <is>
          <t>Dec. 31, 2023</t>
        </is>
      </c>
    </row>
    <row r="3">
      <c r="A3" s="3" t="inlineStr">
        <is>
          <t>Stockholders' Deficit [Line Items]</t>
        </is>
      </c>
      <c r="B3" s="4" t="inlineStr">
        <is>
          <t xml:space="preserve"> </t>
        </is>
      </c>
      <c r="C3" s="4" t="inlineStr">
        <is>
          <t xml:space="preserve"> </t>
        </is>
      </c>
      <c r="D3" s="4" t="inlineStr">
        <is>
          <t xml:space="preserve"> </t>
        </is>
      </c>
    </row>
    <row r="4">
      <c r="A4" s="4" t="inlineStr">
        <is>
          <t>Preferred shares authorized</t>
        </is>
      </c>
      <c r="B4" s="4" t="inlineStr">
        <is>
          <t xml:space="preserve"> </t>
        </is>
      </c>
      <c r="C4" s="6" t="n">
        <v>1000000</v>
      </c>
      <c r="D4" s="6" t="n">
        <v>1000000</v>
      </c>
    </row>
    <row r="5">
      <c r="A5" s="4" t="inlineStr">
        <is>
          <t>Preferred stock, par value (in Dollars per share)</t>
        </is>
      </c>
      <c r="B5" s="4" t="inlineStr">
        <is>
          <t xml:space="preserve"> </t>
        </is>
      </c>
      <c r="C5" s="7" t="n">
        <v>0.0001</v>
      </c>
      <c r="D5" s="7" t="n">
        <v>0.0001</v>
      </c>
    </row>
    <row r="6">
      <c r="A6" s="4" t="inlineStr">
        <is>
          <t>Preferred stock, shares issued</t>
        </is>
      </c>
      <c r="B6" s="4" t="inlineStr">
        <is>
          <t xml:space="preserve"> </t>
        </is>
      </c>
      <c r="C6" s="4" t="inlineStr">
        <is>
          <t xml:space="preserve"> </t>
        </is>
      </c>
      <c r="D6" s="4" t="inlineStr">
        <is>
          <t xml:space="preserve"> </t>
        </is>
      </c>
    </row>
    <row r="7">
      <c r="A7" s="4" t="inlineStr">
        <is>
          <t>Preferred stock, shares outstanding</t>
        </is>
      </c>
      <c r="B7" s="4" t="inlineStr">
        <is>
          <t xml:space="preserve"> </t>
        </is>
      </c>
      <c r="C7" s="4" t="inlineStr">
        <is>
          <t xml:space="preserve"> </t>
        </is>
      </c>
      <c r="D7" s="4" t="inlineStr">
        <is>
          <t xml:space="preserve"> </t>
        </is>
      </c>
    </row>
    <row r="8">
      <c r="A8" s="4" t="inlineStr">
        <is>
          <t>Initial business combination period</t>
        </is>
      </c>
      <c r="B8" s="4" t="inlineStr">
        <is>
          <t xml:space="preserve"> </t>
        </is>
      </c>
      <c r="C8" s="4" t="inlineStr">
        <is>
          <t>30 days</t>
        </is>
      </c>
      <c r="D8" s="4" t="inlineStr">
        <is>
          <t xml:space="preserve"> </t>
        </is>
      </c>
    </row>
    <row r="9">
      <c r="A9" s="4" t="inlineStr">
        <is>
          <t>Initial business combination period for month</t>
        </is>
      </c>
      <c r="B9" s="4" t="inlineStr">
        <is>
          <t xml:space="preserve"> </t>
        </is>
      </c>
      <c r="C9" s="4" t="inlineStr">
        <is>
          <t>12 months</t>
        </is>
      </c>
      <c r="D9" s="4" t="inlineStr">
        <is>
          <t xml:space="preserve"> </t>
        </is>
      </c>
    </row>
    <row r="10">
      <c r="A10" s="4" t="inlineStr">
        <is>
          <t>Warrant term</t>
        </is>
      </c>
      <c r="B10" s="4" t="inlineStr">
        <is>
          <t xml:space="preserve"> </t>
        </is>
      </c>
      <c r="C10" s="4" t="inlineStr">
        <is>
          <t>5 years</t>
        </is>
      </c>
      <c r="D10" s="4" t="inlineStr">
        <is>
          <t xml:space="preserve"> </t>
        </is>
      </c>
    </row>
    <row r="11">
      <c r="A11" s="4" t="inlineStr">
        <is>
          <t>Percentage of warrant exercise price</t>
        </is>
      </c>
      <c r="B11" s="4" t="inlineStr">
        <is>
          <t xml:space="preserve"> </t>
        </is>
      </c>
      <c r="C11" s="11" t="n">
        <v>1.65</v>
      </c>
      <c r="D11" s="4" t="inlineStr">
        <is>
          <t xml:space="preserve"> </t>
        </is>
      </c>
    </row>
    <row r="12">
      <c r="A12" s="4" t="inlineStr">
        <is>
          <t>Redemption price per share (in Dollars per share)</t>
        </is>
      </c>
      <c r="B12" s="4" t="inlineStr">
        <is>
          <t xml:space="preserve"> </t>
        </is>
      </c>
      <c r="C12" s="9" t="n">
        <v>16.5</v>
      </c>
      <c r="D12" s="4" t="inlineStr">
        <is>
          <t xml:space="preserve"> </t>
        </is>
      </c>
    </row>
    <row r="13">
      <c r="A13" s="4" t="inlineStr">
        <is>
          <t>Minimum threshold written notice period for redemption of warrants</t>
        </is>
      </c>
      <c r="B13" s="4" t="inlineStr">
        <is>
          <t xml:space="preserve"> </t>
        </is>
      </c>
      <c r="C13" s="4" t="inlineStr">
        <is>
          <t>30 days</t>
        </is>
      </c>
      <c r="D13" s="4" t="inlineStr">
        <is>
          <t xml:space="preserve"> </t>
        </is>
      </c>
    </row>
    <row r="14">
      <c r="A14" s="4" t="inlineStr">
        <is>
          <t>Threshold consecutive trading days for redemption of warrants</t>
        </is>
      </c>
      <c r="B14" s="4" t="inlineStr">
        <is>
          <t xml:space="preserve"> </t>
        </is>
      </c>
      <c r="C14" s="4" t="inlineStr">
        <is>
          <t>30 days</t>
        </is>
      </c>
      <c r="D14" s="4" t="inlineStr">
        <is>
          <t xml:space="preserve"> </t>
        </is>
      </c>
    </row>
    <row r="15">
      <c r="A15" s="4" t="inlineStr">
        <is>
          <t>Warrant [Member]</t>
        </is>
      </c>
      <c r="B15" s="4" t="inlineStr">
        <is>
          <t xml:space="preserve"> </t>
        </is>
      </c>
      <c r="C15" s="4" t="inlineStr">
        <is>
          <t xml:space="preserve"> </t>
        </is>
      </c>
      <c r="D15" s="4" t="inlineStr">
        <is>
          <t xml:space="preserve"> </t>
        </is>
      </c>
    </row>
    <row r="16">
      <c r="A16" s="3" t="inlineStr">
        <is>
          <t>Stockholders' Deficit [Line Items]</t>
        </is>
      </c>
      <c r="B16" s="4" t="inlineStr">
        <is>
          <t xml:space="preserve"> </t>
        </is>
      </c>
      <c r="C16" s="4" t="inlineStr">
        <is>
          <t xml:space="preserve"> </t>
        </is>
      </c>
      <c r="D16" s="4" t="inlineStr">
        <is>
          <t xml:space="preserve"> </t>
        </is>
      </c>
    </row>
    <row r="17">
      <c r="A17" s="4" t="inlineStr">
        <is>
          <t>Exercisable price (in Dollars per share)</t>
        </is>
      </c>
      <c r="B17" s="4" t="inlineStr">
        <is>
          <t xml:space="preserve"> </t>
        </is>
      </c>
      <c r="C17" s="9" t="n">
        <v>11.5</v>
      </c>
      <c r="D17" s="4" t="inlineStr">
        <is>
          <t xml:space="preserve"> </t>
        </is>
      </c>
    </row>
    <row r="18">
      <c r="A18" s="4" t="inlineStr">
        <is>
          <t>Percentage of warrant exercise price</t>
        </is>
      </c>
      <c r="B18" s="4" t="inlineStr">
        <is>
          <t xml:space="preserve"> </t>
        </is>
      </c>
      <c r="C18" s="11" t="n">
        <v>1.15</v>
      </c>
      <c r="D18" s="4" t="inlineStr">
        <is>
          <t xml:space="preserve"> </t>
        </is>
      </c>
    </row>
    <row r="19">
      <c r="A19" s="4" t="inlineStr">
        <is>
          <t>Redemption price per warrant (in Dollars per share)</t>
        </is>
      </c>
      <c r="B19" s="4" t="inlineStr">
        <is>
          <t xml:space="preserve"> </t>
        </is>
      </c>
      <c r="C19" s="8" t="n">
        <v>0.01</v>
      </c>
      <c r="D19" s="4" t="inlineStr">
        <is>
          <t xml:space="preserve"> </t>
        </is>
      </c>
    </row>
    <row r="20">
      <c r="A20" s="4" t="inlineStr">
        <is>
          <t>Price per shares (in Dollars per share)</t>
        </is>
      </c>
      <c r="B20" s="4" t="inlineStr">
        <is>
          <t xml:space="preserve"> </t>
        </is>
      </c>
      <c r="C20" s="9" t="n">
        <v>16.5</v>
      </c>
      <c r="D20" s="4" t="inlineStr">
        <is>
          <t xml:space="preserve"> </t>
        </is>
      </c>
    </row>
    <row r="21">
      <c r="A21" s="4" t="inlineStr">
        <is>
          <t>Class A Ordinary Shares [Member]</t>
        </is>
      </c>
      <c r="B21" s="4" t="inlineStr">
        <is>
          <t xml:space="preserve"> </t>
        </is>
      </c>
      <c r="C21" s="4" t="inlineStr">
        <is>
          <t xml:space="preserve"> </t>
        </is>
      </c>
      <c r="D21" s="4" t="inlineStr">
        <is>
          <t xml:space="preserve"> </t>
        </is>
      </c>
    </row>
    <row r="22">
      <c r="A22" s="3" t="inlineStr">
        <is>
          <t>Stockholders' Deficit [Line Items]</t>
        </is>
      </c>
      <c r="B22" s="4" t="inlineStr">
        <is>
          <t xml:space="preserve"> </t>
        </is>
      </c>
      <c r="C22" s="4" t="inlineStr">
        <is>
          <t xml:space="preserve"> </t>
        </is>
      </c>
      <c r="D22" s="4" t="inlineStr">
        <is>
          <t xml:space="preserve"> </t>
        </is>
      </c>
    </row>
    <row r="23">
      <c r="A23" s="4" t="inlineStr">
        <is>
          <t>Common stock, shares authorized</t>
        </is>
      </c>
      <c r="B23" s="4" t="inlineStr">
        <is>
          <t xml:space="preserve"> </t>
        </is>
      </c>
      <c r="C23" s="6" t="n">
        <v>200000000</v>
      </c>
      <c r="D23" s="6" t="n">
        <v>200000000</v>
      </c>
    </row>
    <row r="24">
      <c r="A24" s="4" t="inlineStr">
        <is>
          <t>Common stock, par value per share (in Dollars per share)</t>
        </is>
      </c>
      <c r="B24" s="4" t="inlineStr">
        <is>
          <t xml:space="preserve"> </t>
        </is>
      </c>
      <c r="C24" s="7" t="n">
        <v>0.0001</v>
      </c>
      <c r="D24" s="7" t="n">
        <v>0.0001</v>
      </c>
    </row>
    <row r="25">
      <c r="A25" s="4" t="inlineStr">
        <is>
          <t>Common stock, shares issued</t>
        </is>
      </c>
      <c r="B25" s="4" t="inlineStr">
        <is>
          <t xml:space="preserve"> </t>
        </is>
      </c>
      <c r="C25" s="6" t="n">
        <v>510000</v>
      </c>
      <c r="D25" s="6" t="n">
        <v>510000</v>
      </c>
    </row>
    <row r="26">
      <c r="A26" s="4" t="inlineStr">
        <is>
          <t>Common stock, shares outstanding</t>
        </is>
      </c>
      <c r="B26" s="4" t="inlineStr">
        <is>
          <t xml:space="preserve"> </t>
        </is>
      </c>
      <c r="C26" s="6" t="n">
        <v>510000</v>
      </c>
      <c r="D26" s="6" t="n">
        <v>510000</v>
      </c>
    </row>
    <row r="27">
      <c r="A27" s="4" t="inlineStr">
        <is>
          <t>Ordinary shares subject to possible redemption</t>
        </is>
      </c>
      <c r="B27" s="4" t="inlineStr">
        <is>
          <t xml:space="preserve"> </t>
        </is>
      </c>
      <c r="C27" s="6" t="n">
        <v>751837</v>
      </c>
      <c r="D27" s="6" t="n">
        <v>4537829</v>
      </c>
    </row>
    <row r="28">
      <c r="A28" s="4" t="inlineStr">
        <is>
          <t>Converted basis rate</t>
        </is>
      </c>
      <c r="B28" s="4" t="inlineStr">
        <is>
          <t xml:space="preserve"> </t>
        </is>
      </c>
      <c r="C28" s="11" t="n">
        <v>0.2</v>
      </c>
      <c r="D28" s="4" t="inlineStr">
        <is>
          <t xml:space="preserve"> </t>
        </is>
      </c>
    </row>
    <row r="29">
      <c r="A29" s="4" t="inlineStr">
        <is>
          <t>Exercisable price (in Dollars per share)</t>
        </is>
      </c>
      <c r="B29" s="4" t="inlineStr">
        <is>
          <t xml:space="preserve"> </t>
        </is>
      </c>
      <c r="C29" s="9" t="n">
        <v>11.5</v>
      </c>
      <c r="D29" s="4" t="inlineStr">
        <is>
          <t xml:space="preserve"> </t>
        </is>
      </c>
    </row>
    <row r="30">
      <c r="A30" s="4" t="inlineStr">
        <is>
          <t>Issue price per share (in Dollars per share)</t>
        </is>
      </c>
      <c r="B30" s="4" t="inlineStr">
        <is>
          <t xml:space="preserve"> </t>
        </is>
      </c>
      <c r="C30" s="9" t="n">
        <v>9.199999999999999</v>
      </c>
      <c r="D30" s="4" t="inlineStr">
        <is>
          <t xml:space="preserve"> </t>
        </is>
      </c>
    </row>
    <row r="31">
      <c r="A31" s="4" t="inlineStr">
        <is>
          <t>Class A Ordinary Shares [Member] | Warrant [Member]</t>
        </is>
      </c>
      <c r="B31" s="4" t="inlineStr">
        <is>
          <t xml:space="preserve"> </t>
        </is>
      </c>
      <c r="C31" s="4" t="inlineStr">
        <is>
          <t xml:space="preserve"> </t>
        </is>
      </c>
      <c r="D31" s="4" t="inlineStr">
        <is>
          <t xml:space="preserve"> </t>
        </is>
      </c>
    </row>
    <row r="32">
      <c r="A32" s="3" t="inlineStr">
        <is>
          <t>Stockholders' Deficit [Line Items]</t>
        </is>
      </c>
      <c r="B32" s="4" t="inlineStr">
        <is>
          <t xml:space="preserve"> </t>
        </is>
      </c>
      <c r="C32" s="4" t="inlineStr">
        <is>
          <t xml:space="preserve"> </t>
        </is>
      </c>
      <c r="D32" s="4" t="inlineStr">
        <is>
          <t xml:space="preserve"> </t>
        </is>
      </c>
    </row>
    <row r="33">
      <c r="A33" s="4" t="inlineStr">
        <is>
          <t>Business combination share price</t>
        </is>
      </c>
      <c r="B33" s="4" t="inlineStr">
        <is>
          <t xml:space="preserve"> </t>
        </is>
      </c>
      <c r="C33" s="12" t="n">
        <v>9.199999999999999</v>
      </c>
      <c r="D33" s="4" t="inlineStr">
        <is>
          <t xml:space="preserve"> </t>
        </is>
      </c>
    </row>
    <row r="34">
      <c r="A34" s="4" t="inlineStr">
        <is>
          <t>Percentage of gross proceeds</t>
        </is>
      </c>
      <c r="B34" s="4" t="inlineStr">
        <is>
          <t xml:space="preserve"> </t>
        </is>
      </c>
      <c r="C34" s="11" t="n">
        <v>0.6</v>
      </c>
      <c r="D34" s="4" t="inlineStr">
        <is>
          <t xml:space="preserve"> </t>
        </is>
      </c>
    </row>
    <row r="35">
      <c r="A35" s="4" t="inlineStr">
        <is>
          <t>Class B Ordinary Shares [Member]</t>
        </is>
      </c>
      <c r="B35" s="4" t="inlineStr">
        <is>
          <t xml:space="preserve"> </t>
        </is>
      </c>
      <c r="C35" s="4" t="inlineStr">
        <is>
          <t xml:space="preserve"> </t>
        </is>
      </c>
      <c r="D35" s="4" t="inlineStr">
        <is>
          <t xml:space="preserve"> </t>
        </is>
      </c>
    </row>
    <row r="36">
      <c r="A36" s="3" t="inlineStr">
        <is>
          <t>Stockholders' Deficit [Line Items]</t>
        </is>
      </c>
      <c r="B36" s="4" t="inlineStr">
        <is>
          <t xml:space="preserve"> </t>
        </is>
      </c>
      <c r="C36" s="4" t="inlineStr">
        <is>
          <t xml:space="preserve"> </t>
        </is>
      </c>
      <c r="D36" s="4" t="inlineStr">
        <is>
          <t xml:space="preserve"> </t>
        </is>
      </c>
    </row>
    <row r="37">
      <c r="A37" s="4" t="inlineStr">
        <is>
          <t>Common stock, shares authorized</t>
        </is>
      </c>
      <c r="B37" s="4" t="inlineStr">
        <is>
          <t xml:space="preserve"> </t>
        </is>
      </c>
      <c r="C37" s="6" t="n">
        <v>20000000</v>
      </c>
      <c r="D37" s="6" t="n">
        <v>20000000</v>
      </c>
    </row>
    <row r="38">
      <c r="A38" s="4" t="inlineStr">
        <is>
          <t>Common stock, par value per share (in Dollars per share)</t>
        </is>
      </c>
      <c r="B38" s="4" t="inlineStr">
        <is>
          <t xml:space="preserve"> </t>
        </is>
      </c>
      <c r="C38" s="7" t="n">
        <v>0.0001</v>
      </c>
      <c r="D38" s="7" t="n">
        <v>0.0001</v>
      </c>
    </row>
    <row r="39">
      <c r="A39" s="4" t="inlineStr">
        <is>
          <t>Common stock, shares issued</t>
        </is>
      </c>
      <c r="B39" s="4" t="inlineStr">
        <is>
          <t xml:space="preserve"> </t>
        </is>
      </c>
      <c r="C39" s="6" t="n">
        <v>2062500</v>
      </c>
      <c r="D39" s="6" t="n">
        <v>2062500</v>
      </c>
    </row>
    <row r="40">
      <c r="A40" s="4" t="inlineStr">
        <is>
          <t>Common stock, shares outstanding</t>
        </is>
      </c>
      <c r="B40" s="4" t="inlineStr">
        <is>
          <t xml:space="preserve"> </t>
        </is>
      </c>
      <c r="C40" s="6" t="n">
        <v>2062500</v>
      </c>
      <c r="D40" s="6" t="n">
        <v>2062500</v>
      </c>
    </row>
    <row r="41">
      <c r="A41" s="4" t="inlineStr">
        <is>
          <t>Issued of forfeited share</t>
        </is>
      </c>
      <c r="B41" s="6" t="n">
        <v>93750</v>
      </c>
      <c r="C41" s="4" t="inlineStr">
        <is>
          <t xml:space="preserve"> </t>
        </is>
      </c>
      <c r="D41" s="4" t="inlineStr">
        <is>
          <t xml:space="preserve"> </t>
        </is>
      </c>
    </row>
    <row r="42">
      <c r="A42" s="4" t="inlineStr">
        <is>
          <t>Proceeds from sale of public units, shares</t>
        </is>
      </c>
      <c r="B42" s="4" t="inlineStr">
        <is>
          <t xml:space="preserve"> </t>
        </is>
      </c>
      <c r="C42" s="6" t="n">
        <v>500000</v>
      </c>
      <c r="D42" s="4" t="inlineStr">
        <is>
          <t xml:space="preserve"> </t>
        </is>
      </c>
    </row>
    <row r="43">
      <c r="A43" s="4" t="inlineStr">
        <is>
          <t>Class B Ordinary Shares [Member] | Founder Share [Member]</t>
        </is>
      </c>
      <c r="B43" s="4" t="inlineStr">
        <is>
          <t xml:space="preserve"> </t>
        </is>
      </c>
      <c r="C43" s="4" t="inlineStr">
        <is>
          <t xml:space="preserve"> </t>
        </is>
      </c>
      <c r="D43" s="4" t="inlineStr">
        <is>
          <t xml:space="preserve"> </t>
        </is>
      </c>
    </row>
    <row r="44">
      <c r="A44" s="3" t="inlineStr">
        <is>
          <t>Stockholders' Deficit [Line Items]</t>
        </is>
      </c>
      <c r="B44" s="4" t="inlineStr">
        <is>
          <t xml:space="preserve"> </t>
        </is>
      </c>
      <c r="C44" s="4" t="inlineStr">
        <is>
          <t xml:space="preserve"> </t>
        </is>
      </c>
      <c r="D44" s="4" t="inlineStr">
        <is>
          <t xml:space="preserve"> </t>
        </is>
      </c>
    </row>
    <row r="45">
      <c r="A45" s="4" t="inlineStr">
        <is>
          <t>Common stock, par value per share (in Dollars per share)</t>
        </is>
      </c>
      <c r="B45" s="4" t="inlineStr">
        <is>
          <t xml:space="preserve"> </t>
        </is>
      </c>
      <c r="C45" s="7" t="n">
        <v>0.0001</v>
      </c>
      <c r="D45" s="4" t="inlineStr">
        <is>
          <t xml:space="preserve"> </t>
        </is>
      </c>
    </row>
    <row r="46">
      <c r="A46" s="4" t="inlineStr">
        <is>
          <t>Over-Allotment Option [Member] | Underwriting Agreement [Member]</t>
        </is>
      </c>
      <c r="B46" s="4" t="inlineStr">
        <is>
          <t xml:space="preserve"> </t>
        </is>
      </c>
      <c r="C46" s="4" t="inlineStr">
        <is>
          <t xml:space="preserve"> </t>
        </is>
      </c>
      <c r="D46" s="4" t="inlineStr">
        <is>
          <t xml:space="preserve"> </t>
        </is>
      </c>
    </row>
    <row r="47">
      <c r="A47" s="3" t="inlineStr">
        <is>
          <t>Stockholders' Deficit [Line Items]</t>
        </is>
      </c>
      <c r="B47" s="4" t="inlineStr">
        <is>
          <t xml:space="preserve"> </t>
        </is>
      </c>
      <c r="C47" s="4" t="inlineStr">
        <is>
          <t xml:space="preserve"> </t>
        </is>
      </c>
      <c r="D47" s="4" t="inlineStr">
        <is>
          <t xml:space="preserve"> </t>
        </is>
      </c>
    </row>
    <row r="48">
      <c r="A48" s="4" t="inlineStr">
        <is>
          <t>Proceeds from sale of public units, shares</t>
        </is>
      </c>
      <c r="B48" s="6" t="n">
        <v>375000</v>
      </c>
      <c r="C48" s="4" t="inlineStr">
        <is>
          <t xml:space="preserve"> </t>
        </is>
      </c>
      <c r="D4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a Recurring Basis (Details) - USD ($)</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s held in Trust Account</t>
        </is>
      </c>
      <c r="B3" s="5" t="n">
        <v>9021005</v>
      </c>
      <c r="C3" s="5" t="n">
        <v>50477963</v>
      </c>
    </row>
    <row r="4">
      <c r="A4" s="4" t="inlineStr">
        <is>
          <t>Fair Value, Recurring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 held in Trust Account</t>
        </is>
      </c>
      <c r="B6" s="6" t="n">
        <v>9021005</v>
      </c>
      <c r="C6" s="6" t="n">
        <v>50477963</v>
      </c>
    </row>
    <row r="7">
      <c r="A7" s="4" t="inlineStr">
        <is>
          <t>Fair Value, Recurring [Member] | Quoted Prices in Active Markets (Level 1)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s held in Trust Account</t>
        </is>
      </c>
      <c r="B9" s="6" t="n">
        <v>0</v>
      </c>
      <c r="C9" s="6" t="n">
        <v>50477963</v>
      </c>
    </row>
    <row r="10">
      <c r="A10" s="4" t="inlineStr">
        <is>
          <t>Fair Value, Recurring [Member] | Significant Other Observable Inputs (Level 2)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s held in Trust Account</t>
        </is>
      </c>
      <c r="B12" s="6" t="n">
        <v>9021005</v>
      </c>
      <c r="C12" s="4" t="inlineStr">
        <is>
          <t xml:space="preserve"> </t>
        </is>
      </c>
    </row>
    <row r="13">
      <c r="A13" s="4" t="inlineStr">
        <is>
          <t>Fair Value, Recurring [Member] | Significant Other Unobservable Inputs (Level 3)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vestments held in Trust Account</t>
        </is>
      </c>
      <c r="B15" s="5" t="n">
        <v>0</v>
      </c>
      <c r="C15"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16" customWidth="1" min="2" max="2"/>
  </cols>
  <sheetData>
    <row r="1">
      <c r="A1" s="1" t="inlineStr">
        <is>
          <t>Segment Information (Details)</t>
        </is>
      </c>
      <c r="B1" s="2" t="inlineStr">
        <is>
          <t>12 Months Ended</t>
        </is>
      </c>
    </row>
    <row r="2">
      <c r="B2" s="2" t="inlineStr">
        <is>
          <t>Dec. 31, 2024</t>
        </is>
      </c>
    </row>
    <row r="3">
      <c r="A3" s="3" t="inlineStr">
        <is>
          <t>Segment Information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egment Information - Schedule of Segment Information (Details) - USD ($)</t>
        </is>
      </c>
      <c r="B1" s="2" t="inlineStr">
        <is>
          <t>12 Months Ended</t>
        </is>
      </c>
    </row>
    <row r="2">
      <c r="B2" s="2" t="inlineStr">
        <is>
          <t>Dec. 31, 2024</t>
        </is>
      </c>
      <c r="C2" s="2" t="inlineStr">
        <is>
          <t>Dec. 31, 2023</t>
        </is>
      </c>
    </row>
    <row r="3">
      <c r="A3" s="3" t="inlineStr">
        <is>
          <t>Schedule of Segment Information [Abstract]</t>
        </is>
      </c>
      <c r="B3" s="4" t="inlineStr">
        <is>
          <t xml:space="preserve"> </t>
        </is>
      </c>
      <c r="C3" s="4" t="inlineStr">
        <is>
          <t xml:space="preserve"> </t>
        </is>
      </c>
    </row>
    <row r="4">
      <c r="A4" s="4" t="inlineStr">
        <is>
          <t>Professional services fee in connection with Business Combination</t>
        </is>
      </c>
      <c r="B4" s="5" t="n">
        <v>-1163962</v>
      </c>
      <c r="C4" s="5" t="n">
        <v>-2268236</v>
      </c>
    </row>
    <row r="5">
      <c r="A5" s="4" t="inlineStr">
        <is>
          <t>Other formation and operating costs</t>
        </is>
      </c>
      <c r="B5" s="6" t="n">
        <v>-485144</v>
      </c>
      <c r="C5" s="6" t="n">
        <v>-905590</v>
      </c>
    </row>
    <row r="6">
      <c r="A6" s="4" t="inlineStr">
        <is>
          <t>Total formation and operating costs</t>
        </is>
      </c>
      <c r="B6" s="6" t="n">
        <v>-1649106</v>
      </c>
      <c r="C6" s="6" t="n">
        <v>-3173826</v>
      </c>
    </row>
    <row r="7">
      <c r="A7" s="4" t="inlineStr">
        <is>
          <t>Interest expense</t>
        </is>
      </c>
      <c r="B7" s="6" t="n">
        <v>-96242</v>
      </c>
      <c r="C7" s="6" t="n">
        <v>-36909</v>
      </c>
    </row>
    <row r="8">
      <c r="A8" s="4" t="inlineStr">
        <is>
          <t>Interest earned on investment held in Trust Account</t>
        </is>
      </c>
      <c r="B8" s="6" t="n">
        <v>1578042</v>
      </c>
      <c r="C8" s="6" t="n">
        <v>3843271</v>
      </c>
    </row>
    <row r="9">
      <c r="A9" s="4" t="inlineStr">
        <is>
          <t>Net (loss) income</t>
        </is>
      </c>
      <c r="B9" s="5" t="n">
        <v>-167306</v>
      </c>
      <c r="C9" s="5" t="n">
        <v>632536</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 USD ($)</t>
        </is>
      </c>
      <c r="B1" s="2" t="inlineStr">
        <is>
          <t>Mar. 20, 2025</t>
        </is>
      </c>
      <c r="C1" s="2" t="inlineStr">
        <is>
          <t>Jan. 24, 2025</t>
        </is>
      </c>
      <c r="D1" s="2" t="inlineStr">
        <is>
          <t>Mar. 11, 2025</t>
        </is>
      </c>
      <c r="E1" s="2" t="inlineStr">
        <is>
          <t>Feb. 11, 2025</t>
        </is>
      </c>
      <c r="F1" s="2" t="inlineStr">
        <is>
          <t>Jan. 11, 2025</t>
        </is>
      </c>
      <c r="G1" s="2" t="inlineStr">
        <is>
          <t>Jan. 06, 2025</t>
        </is>
      </c>
      <c r="H1" s="2" t="inlineStr">
        <is>
          <t>Dec. 31, 2024</t>
        </is>
      </c>
      <c r="I1" s="2" t="inlineStr">
        <is>
          <t>Jul. 11, 2024</t>
        </is>
      </c>
      <c r="J1" s="2" t="inlineStr">
        <is>
          <t>Apr. 02, 2024</t>
        </is>
      </c>
      <c r="K1" s="2" t="inlineStr">
        <is>
          <t>Dec. 29,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Deposits</t>
        </is>
      </c>
      <c r="B3" s="4" t="inlineStr">
        <is>
          <t xml:space="preserve"> </t>
        </is>
      </c>
      <c r="C3" s="4" t="inlineStr">
        <is>
          <t xml:space="preserve"> </t>
        </is>
      </c>
      <c r="D3" s="4" t="inlineStr">
        <is>
          <t xml:space="preserve"> </t>
        </is>
      </c>
      <c r="E3" s="4" t="inlineStr">
        <is>
          <t xml:space="preserve"> </t>
        </is>
      </c>
      <c r="F3" s="5" t="n">
        <v>45191</v>
      </c>
      <c r="G3" s="4" t="inlineStr">
        <is>
          <t xml:space="preserve"> </t>
        </is>
      </c>
      <c r="H3" s="5" t="n">
        <v>75292</v>
      </c>
      <c r="I3" s="5" t="n">
        <v>300000</v>
      </c>
      <c r="J3" s="4" t="inlineStr">
        <is>
          <t xml:space="preserve"> </t>
        </is>
      </c>
      <c r="K3" s="4" t="inlineStr">
        <is>
          <t xml:space="preserve"> </t>
        </is>
      </c>
    </row>
    <row r="4">
      <c r="A4" s="4" t="inlineStr">
        <is>
          <t>Maximum limit amount</t>
        </is>
      </c>
      <c r="B4" s="4" t="inlineStr">
        <is>
          <t xml:space="preserve"> </t>
        </is>
      </c>
      <c r="C4" s="5" t="n">
        <v>2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200000</v>
      </c>
      <c r="K4" s="5" t="n">
        <v>1000000</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posits</t>
        </is>
      </c>
      <c r="B7" s="4" t="inlineStr">
        <is>
          <t xml:space="preserve"> </t>
        </is>
      </c>
      <c r="C7" s="4" t="inlineStr">
        <is>
          <t xml:space="preserve"> </t>
        </is>
      </c>
      <c r="D7" s="4" t="inlineStr">
        <is>
          <t xml:space="preserve"> </t>
        </is>
      </c>
      <c r="E7" s="4" t="inlineStr">
        <is>
          <t xml:space="preserve"> </t>
        </is>
      </c>
      <c r="F7" s="4" t="inlineStr">
        <is>
          <t xml:space="preserve"> </t>
        </is>
      </c>
      <c r="G7" s="5" t="n">
        <v>45191</v>
      </c>
      <c r="H7" s="4" t="inlineStr">
        <is>
          <t xml:space="preserve"> </t>
        </is>
      </c>
      <c r="I7" s="4" t="inlineStr">
        <is>
          <t xml:space="preserve"> </t>
        </is>
      </c>
      <c r="J7" s="4" t="inlineStr">
        <is>
          <t xml:space="preserve"> </t>
        </is>
      </c>
      <c r="K7" s="4" t="inlineStr">
        <is>
          <t xml:space="preserve"> </t>
        </is>
      </c>
    </row>
    <row r="8">
      <c r="A8" s="4" t="inlineStr">
        <is>
          <t>Principal amount</t>
        </is>
      </c>
      <c r="B8" s="4" t="inlineStr">
        <is>
          <t xml:space="preserve"> </t>
        </is>
      </c>
      <c r="C8" s="6" t="n">
        <v>5918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aximum limit amount</t>
        </is>
      </c>
      <c r="B9" s="4" t="inlineStr">
        <is>
          <t xml:space="preserve"> </t>
        </is>
      </c>
      <c r="C9" s="5" t="n">
        <v>2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centage of redeemed</t>
        </is>
      </c>
      <c r="B10" s="11"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tension Scilex Convertible Promissory Note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posits</t>
        </is>
      </c>
      <c r="B13" s="4" t="inlineStr">
        <is>
          <t xml:space="preserve"> </t>
        </is>
      </c>
      <c r="C13" s="4" t="inlineStr">
        <is>
          <t xml:space="preserve"> </t>
        </is>
      </c>
      <c r="D13" s="5" t="n">
        <v>45191</v>
      </c>
      <c r="E13" s="5" t="n">
        <v>45191</v>
      </c>
      <c r="F13" s="4" t="inlineStr">
        <is>
          <t xml:space="preserve"> </t>
        </is>
      </c>
      <c r="G13" s="5" t="n">
        <v>45191</v>
      </c>
      <c r="H13" s="4" t="inlineStr">
        <is>
          <t xml:space="preserve"> </t>
        </is>
      </c>
      <c r="I13" s="4" t="inlineStr">
        <is>
          <t xml:space="preserve"> </t>
        </is>
      </c>
      <c r="J13" s="4" t="inlineStr">
        <is>
          <t xml:space="preserve"> </t>
        </is>
      </c>
      <c r="K1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vents (unaudited) subsequent to the date of the independent auditor's report (Detail) - USD ($)</t>
        </is>
      </c>
      <c r="B1" s="2" t="inlineStr">
        <is>
          <t>Apr. 11, 2025</t>
        </is>
      </c>
      <c r="C1" s="2" t="inlineStr">
        <is>
          <t>Apr. 02, 2025</t>
        </is>
      </c>
      <c r="D1" s="2" t="inlineStr">
        <is>
          <t>Jul. 10, 2024</t>
        </is>
      </c>
      <c r="E1" s="2" t="inlineStr">
        <is>
          <t>Jan. 11, 2025</t>
        </is>
      </c>
      <c r="F1" s="2" t="inlineStr">
        <is>
          <t>Jan. 06, 2025</t>
        </is>
      </c>
      <c r="G1" s="2" t="inlineStr">
        <is>
          <t>Dec. 31, 2024</t>
        </is>
      </c>
      <c r="H1" s="2" t="inlineStr">
        <is>
          <t>Sep. 30, 2024</t>
        </is>
      </c>
      <c r="I1" s="2" t="inlineStr">
        <is>
          <t>Jul. 11, 2024</t>
        </is>
      </c>
      <c r="J1" s="2" t="inlineStr">
        <is>
          <t>Oct. 11,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usiness combination redemption percentage</t>
        </is>
      </c>
      <c r="B3" s="4" t="inlineStr">
        <is>
          <t xml:space="preserve"> </t>
        </is>
      </c>
      <c r="C3" s="4" t="inlineStr">
        <is>
          <t xml:space="preserve"> </t>
        </is>
      </c>
      <c r="D3" s="11" t="n">
        <v>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ssets held in trust account</t>
        </is>
      </c>
      <c r="B4" s="4" t="inlineStr">
        <is>
          <t xml:space="preserve"> </t>
        </is>
      </c>
      <c r="C4" s="4" t="inlineStr">
        <is>
          <t xml:space="preserve"> </t>
        </is>
      </c>
      <c r="D4" s="5" t="n">
        <v>43400000</v>
      </c>
      <c r="E4" s="4" t="inlineStr">
        <is>
          <t xml:space="preserve"> </t>
        </is>
      </c>
      <c r="F4" s="4" t="inlineStr">
        <is>
          <t xml:space="preserve"> </t>
        </is>
      </c>
      <c r="G4" s="5" t="n">
        <v>16868</v>
      </c>
      <c r="H4" s="4" t="inlineStr">
        <is>
          <t xml:space="preserve"> </t>
        </is>
      </c>
      <c r="I4" s="4" t="inlineStr">
        <is>
          <t xml:space="preserve"> </t>
        </is>
      </c>
      <c r="J4" s="5" t="n">
        <v>40500000</v>
      </c>
    </row>
    <row r="5">
      <c r="A5" s="4" t="inlineStr">
        <is>
          <t>Deposits</t>
        </is>
      </c>
      <c r="B5" s="4" t="inlineStr">
        <is>
          <t xml:space="preserve"> </t>
        </is>
      </c>
      <c r="C5" s="4" t="inlineStr">
        <is>
          <t xml:space="preserve"> </t>
        </is>
      </c>
      <c r="D5" s="4" t="inlineStr">
        <is>
          <t xml:space="preserve"> </t>
        </is>
      </c>
      <c r="E5" s="5" t="n">
        <v>45191</v>
      </c>
      <c r="F5" s="4" t="inlineStr">
        <is>
          <t xml:space="preserve"> </t>
        </is>
      </c>
      <c r="G5" s="5" t="n">
        <v>75292</v>
      </c>
      <c r="H5" s="4" t="inlineStr">
        <is>
          <t xml:space="preserve"> </t>
        </is>
      </c>
      <c r="I5" s="5" t="n">
        <v>300000</v>
      </c>
      <c r="J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inimum publicly held shares for continued listing</t>
        </is>
      </c>
      <c r="B8" s="4" t="inlineStr">
        <is>
          <t xml:space="preserve"> </t>
        </is>
      </c>
      <c r="C8" s="6" t="n">
        <v>11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usiness combination redemption percentage</t>
        </is>
      </c>
      <c r="B9" s="11"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ssets held in trust account</t>
        </is>
      </c>
      <c r="B10" s="5" t="n">
        <v>86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posits</t>
        </is>
      </c>
      <c r="B11" s="4" t="inlineStr">
        <is>
          <t xml:space="preserve"> </t>
        </is>
      </c>
      <c r="C11" s="4" t="inlineStr">
        <is>
          <t xml:space="preserve"> </t>
        </is>
      </c>
      <c r="D11" s="4" t="inlineStr">
        <is>
          <t xml:space="preserve"> </t>
        </is>
      </c>
      <c r="E11" s="4" t="inlineStr">
        <is>
          <t xml:space="preserve"> </t>
        </is>
      </c>
      <c r="F11" s="5" t="n">
        <v>45191</v>
      </c>
      <c r="G11" s="4" t="inlineStr">
        <is>
          <t xml:space="preserve"> </t>
        </is>
      </c>
      <c r="H11" s="4" t="inlineStr">
        <is>
          <t xml:space="preserve"> </t>
        </is>
      </c>
      <c r="I11" s="4" t="inlineStr">
        <is>
          <t xml:space="preserve"> </t>
        </is>
      </c>
      <c r="J11" s="4" t="inlineStr">
        <is>
          <t xml:space="preserve"> </t>
        </is>
      </c>
    </row>
    <row r="12">
      <c r="A12" s="4" t="inlineStr">
        <is>
          <t>Trust accou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ce per shares (in Dollars per share)</t>
        </is>
      </c>
      <c r="B14" s="4" t="inlineStr">
        <is>
          <t xml:space="preserve"> </t>
        </is>
      </c>
      <c r="C14" s="4" t="inlineStr">
        <is>
          <t xml:space="preserve"> </t>
        </is>
      </c>
      <c r="D14" s="8" t="n">
        <v>11.47</v>
      </c>
      <c r="E14" s="4" t="inlineStr">
        <is>
          <t xml:space="preserve"> </t>
        </is>
      </c>
      <c r="F14" s="4" t="inlineStr">
        <is>
          <t xml:space="preserve"> </t>
        </is>
      </c>
      <c r="G14" s="4" t="inlineStr">
        <is>
          <t xml:space="preserve"> </t>
        </is>
      </c>
      <c r="H14" s="4" t="inlineStr">
        <is>
          <t xml:space="preserve"> </t>
        </is>
      </c>
      <c r="I14" s="4" t="inlineStr">
        <is>
          <t xml:space="preserve"> </t>
        </is>
      </c>
      <c r="J14" s="8" t="n">
        <v>10.92</v>
      </c>
    </row>
    <row r="15">
      <c r="A15" s="4" t="inlineStr">
        <is>
          <t>Trust account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ce per shares (in Dollars per share)</t>
        </is>
      </c>
      <c r="B17" s="8" t="n">
        <v>12.1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vertible 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ice per shares (in Dollars per share)</t>
        </is>
      </c>
      <c r="B20" s="4" t="inlineStr">
        <is>
          <t xml:space="preserve"> </t>
        </is>
      </c>
      <c r="C20" s="4" t="inlineStr">
        <is>
          <t xml:space="preserve"> </t>
        </is>
      </c>
      <c r="D20" s="8" t="n">
        <v>0.0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pos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75292</v>
      </c>
      <c r="I21" s="4" t="inlineStr">
        <is>
          <t xml:space="preserve"> </t>
        </is>
      </c>
      <c r="J21" s="4" t="inlineStr">
        <is>
          <t xml:space="preserve"> </t>
        </is>
      </c>
    </row>
    <row r="22">
      <c r="A22" s="4" t="inlineStr">
        <is>
          <t>Convertible promissory note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ice per shares (in Dollars per share)</t>
        </is>
      </c>
      <c r="B24" s="8" t="n">
        <v>0.0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posits</t>
        </is>
      </c>
      <c r="B25" s="8" t="n">
        <v>874.7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ublic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ice per shares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0.03</v>
      </c>
      <c r="J28" s="4" t="inlineStr">
        <is>
          <t xml:space="preserve"> </t>
        </is>
      </c>
    </row>
    <row r="29">
      <c r="A29" s="4" t="inlineStr">
        <is>
          <t>Public shares exercised</t>
        </is>
      </c>
      <c r="B29" s="4" t="inlineStr">
        <is>
          <t xml:space="preserve"> </t>
        </is>
      </c>
      <c r="C29" s="4" t="inlineStr">
        <is>
          <t xml:space="preserve"> </t>
        </is>
      </c>
      <c r="D29" s="5" t="n">
        <v>378599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rdinary shares, subject to possible redemption shares</t>
        </is>
      </c>
      <c r="B30" s="4" t="inlineStr">
        <is>
          <t xml:space="preserve"> </t>
        </is>
      </c>
      <c r="C30" s="4" t="inlineStr">
        <is>
          <t xml:space="preserve"> </t>
        </is>
      </c>
      <c r="D30" s="6" t="n">
        <v>751837</v>
      </c>
      <c r="E30" s="4" t="inlineStr">
        <is>
          <t xml:space="preserve"> </t>
        </is>
      </c>
      <c r="F30" s="4" t="inlineStr">
        <is>
          <t xml:space="preserve"> </t>
        </is>
      </c>
      <c r="G30" s="4" t="inlineStr">
        <is>
          <t xml:space="preserve"> </t>
        </is>
      </c>
      <c r="H30" s="4" t="inlineStr">
        <is>
          <t xml:space="preserve"> </t>
        </is>
      </c>
      <c r="I30" s="4" t="inlineStr">
        <is>
          <t xml:space="preserve"> </t>
        </is>
      </c>
      <c r="J30" s="6" t="n">
        <v>4537829</v>
      </c>
    </row>
    <row r="31">
      <c r="A31" s="4" t="inlineStr">
        <is>
          <t>Public shares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ublic shares exercised</t>
        </is>
      </c>
      <c r="B33" s="5" t="n">
        <v>70809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rdinary shares, subject to possible redemption shares</t>
        </is>
      </c>
      <c r="B34" s="6" t="n">
        <v>4373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dated Statements of Operations - USD ($)</t>
        </is>
      </c>
      <c r="B1" s="2" t="inlineStr">
        <is>
          <t>12 Months Ended</t>
        </is>
      </c>
    </row>
    <row r="2">
      <c r="B2" s="2" t="inlineStr">
        <is>
          <t>Dec. 31, 2024</t>
        </is>
      </c>
      <c r="C2" s="2" t="inlineStr">
        <is>
          <t>Dec. 31, 2023</t>
        </is>
      </c>
    </row>
    <row r="3">
      <c r="A3" s="4" t="inlineStr">
        <is>
          <t>Formation and operating costs</t>
        </is>
      </c>
      <c r="B3" s="5" t="n">
        <v>1649106</v>
      </c>
      <c r="C3" s="5" t="n">
        <v>3173826</v>
      </c>
    </row>
    <row r="4">
      <c r="A4" s="4" t="inlineStr">
        <is>
          <t>Loss from operations</t>
        </is>
      </c>
      <c r="B4" s="6" t="n">
        <v>1649106</v>
      </c>
      <c r="C4" s="6" t="n">
        <v>3173826</v>
      </c>
    </row>
    <row r="5">
      <c r="A5" s="3" t="inlineStr">
        <is>
          <t>Other expense/(income)</t>
        </is>
      </c>
      <c r="B5" s="4" t="inlineStr">
        <is>
          <t xml:space="preserve"> </t>
        </is>
      </c>
      <c r="C5" s="4" t="inlineStr">
        <is>
          <t xml:space="preserve"> </t>
        </is>
      </c>
    </row>
    <row r="6">
      <c r="A6" s="4" t="inlineStr">
        <is>
          <t>Interest expense</t>
        </is>
      </c>
      <c r="B6" s="6" t="n">
        <v>96242</v>
      </c>
      <c r="C6" s="6" t="n">
        <v>36909</v>
      </c>
    </row>
    <row r="7">
      <c r="A7" s="4" t="inlineStr">
        <is>
          <t>Income on Trust account</t>
        </is>
      </c>
      <c r="B7" s="6" t="n">
        <v>-1578042</v>
      </c>
      <c r="C7" s="6" t="n">
        <v>-3843271</v>
      </c>
    </row>
    <row r="8">
      <c r="A8" s="4" t="inlineStr">
        <is>
          <t>Net (loss) income</t>
        </is>
      </c>
      <c r="B8" s="5" t="n">
        <v>-167306</v>
      </c>
      <c r="C8" s="5" t="n">
        <v>632536</v>
      </c>
    </row>
    <row r="9">
      <c r="A9" s="4" t="inlineStr">
        <is>
          <t>Redeemable Ordinary Shares</t>
        </is>
      </c>
      <c r="B9" s="4" t="inlineStr">
        <is>
          <t xml:space="preserve"> </t>
        </is>
      </c>
      <c r="C9" s="4" t="inlineStr">
        <is>
          <t xml:space="preserve"> </t>
        </is>
      </c>
    </row>
    <row r="10">
      <c r="A10" s="3" t="inlineStr">
        <is>
          <t>Other expense/(income)</t>
        </is>
      </c>
      <c r="B10" s="4" t="inlineStr">
        <is>
          <t xml:space="preserve"> </t>
        </is>
      </c>
      <c r="C10" s="4" t="inlineStr">
        <is>
          <t xml:space="preserve"> </t>
        </is>
      </c>
    </row>
    <row r="11">
      <c r="A11" s="4" t="inlineStr">
        <is>
          <t>Basic weighted average ordinary shares outstanding (in Shares)</t>
        </is>
      </c>
      <c r="B11" s="6" t="n">
        <v>2722627</v>
      </c>
      <c r="C11" s="6" t="n">
        <v>7416033</v>
      </c>
    </row>
    <row r="12">
      <c r="A12" s="4" t="inlineStr">
        <is>
          <t>Diluted weighted average ordinary shares outstanding (in Shares)</t>
        </is>
      </c>
      <c r="B12" s="6" t="n">
        <v>2722627</v>
      </c>
      <c r="C12" s="6" t="n">
        <v>7416033</v>
      </c>
    </row>
    <row r="13">
      <c r="A13" s="4" t="inlineStr">
        <is>
          <t>Basic net income (loss) ordinary shares (in Dollars per share)</t>
        </is>
      </c>
      <c r="B13" s="8" t="n">
        <v>0.32</v>
      </c>
      <c r="C13" s="8" t="n">
        <v>0.26</v>
      </c>
    </row>
    <row r="14">
      <c r="A14" s="4" t="inlineStr">
        <is>
          <t>Diluted net income (loss) ordinary shares (in Dollars per share)</t>
        </is>
      </c>
      <c r="B14" s="8" t="n">
        <v>0.32</v>
      </c>
      <c r="C14" s="8" t="n">
        <v>0.26</v>
      </c>
    </row>
    <row r="15">
      <c r="A15" s="4" t="inlineStr">
        <is>
          <t>Non-redeemable Ordinary Shares</t>
        </is>
      </c>
      <c r="B15" s="4" t="inlineStr">
        <is>
          <t xml:space="preserve"> </t>
        </is>
      </c>
      <c r="C15" s="4" t="inlineStr">
        <is>
          <t xml:space="preserve"> </t>
        </is>
      </c>
    </row>
    <row r="16">
      <c r="A16" s="3" t="inlineStr">
        <is>
          <t>Other expense/(income)</t>
        </is>
      </c>
      <c r="B16" s="4" t="inlineStr">
        <is>
          <t xml:space="preserve"> </t>
        </is>
      </c>
      <c r="C16" s="4" t="inlineStr">
        <is>
          <t xml:space="preserve"> </t>
        </is>
      </c>
    </row>
    <row r="17">
      <c r="A17" s="4" t="inlineStr">
        <is>
          <t>Basic weighted average ordinary shares outstanding (in Shares)</t>
        </is>
      </c>
      <c r="B17" s="6" t="n">
        <v>2572500</v>
      </c>
      <c r="C17" s="6" t="n">
        <v>2572500</v>
      </c>
    </row>
    <row r="18">
      <c r="A18" s="4" t="inlineStr">
        <is>
          <t>Diluted weighted average ordinary shares outstanding (in Shares)</t>
        </is>
      </c>
      <c r="B18" s="6" t="n">
        <v>2572500</v>
      </c>
      <c r="C18" s="6" t="n">
        <v>2572500</v>
      </c>
    </row>
    <row r="19">
      <c r="A19" s="4" t="inlineStr">
        <is>
          <t>Basic net income (loss) ordinary shares (in Dollars per share)</t>
        </is>
      </c>
      <c r="B19" s="9" t="n">
        <v>-0.4</v>
      </c>
      <c r="C19" s="9" t="n">
        <v>-0.5</v>
      </c>
    </row>
    <row r="20">
      <c r="A20" s="4" t="inlineStr">
        <is>
          <t>Diluted net income (loss) ordinary shares (in Dollars per share)</t>
        </is>
      </c>
      <c r="B20" s="9" t="n">
        <v>-0.4</v>
      </c>
      <c r="C20" s="9" t="n">
        <v>-0.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0" customWidth="1" min="5" max="5"/>
  </cols>
  <sheetData>
    <row r="1">
      <c r="A1" s="1" t="inlineStr">
        <is>
          <t>Consolidated Statements of Changes in Shareholders' Deficit - USD ($)</t>
        </is>
      </c>
      <c r="B1" s="2" t="inlineStr">
        <is>
          <t>Total</t>
        </is>
      </c>
      <c r="C1" s="2" t="inlineStr">
        <is>
          <t>Ordinary Shares Class A</t>
        </is>
      </c>
      <c r="D1" s="2" t="inlineStr">
        <is>
          <t>Ordinary Shares Class B</t>
        </is>
      </c>
      <c r="E1" s="2" t="inlineStr">
        <is>
          <t>Accumulated Deficit</t>
        </is>
      </c>
    </row>
    <row r="2">
      <c r="A2" s="4" t="inlineStr">
        <is>
          <t>Balance at Dec. 31, 2022</t>
        </is>
      </c>
      <c r="B2" s="5" t="n">
        <v>-3271305</v>
      </c>
      <c r="C2" s="5" t="n">
        <v>51</v>
      </c>
      <c r="D2" s="5" t="n">
        <v>206</v>
      </c>
      <c r="E2" s="5" t="n">
        <v>-3271562</v>
      </c>
    </row>
    <row r="3">
      <c r="A3" s="4" t="inlineStr">
        <is>
          <t>Balance (in Shares) at Dec. 31, 2022</t>
        </is>
      </c>
      <c r="B3" s="4" t="inlineStr">
        <is>
          <t xml:space="preserve"> </t>
        </is>
      </c>
      <c r="C3" s="6" t="n">
        <v>510000</v>
      </c>
      <c r="D3" s="6" t="n">
        <v>2062500</v>
      </c>
      <c r="E3" s="4" t="inlineStr">
        <is>
          <t xml:space="preserve"> </t>
        </is>
      </c>
    </row>
    <row r="4">
      <c r="A4" s="4" t="inlineStr">
        <is>
          <t>Net income (loss)</t>
        </is>
      </c>
      <c r="B4" s="6" t="n">
        <v>632536</v>
      </c>
      <c r="C4" s="4" t="inlineStr">
        <is>
          <t xml:space="preserve"> </t>
        </is>
      </c>
      <c r="D4" s="4" t="inlineStr">
        <is>
          <t xml:space="preserve"> </t>
        </is>
      </c>
      <c r="E4" s="6" t="n">
        <v>632536</v>
      </c>
    </row>
    <row r="5">
      <c r="A5" s="4" t="inlineStr">
        <is>
          <t>Subsequent measurement of ordinary shares subject to possible redemption (interest earned on trust account and extension deposit)</t>
        </is>
      </c>
      <c r="B5" s="6" t="n">
        <v>-5643271</v>
      </c>
      <c r="C5" s="4" t="inlineStr">
        <is>
          <t xml:space="preserve"> </t>
        </is>
      </c>
      <c r="D5" s="4" t="inlineStr">
        <is>
          <t xml:space="preserve"> </t>
        </is>
      </c>
      <c r="E5" s="6" t="n">
        <v>-5643271</v>
      </c>
    </row>
    <row r="6">
      <c r="A6" s="4" t="inlineStr">
        <is>
          <t>Balance at Dec. 31, 2023</t>
        </is>
      </c>
      <c r="B6" s="6" t="n">
        <v>-8282040</v>
      </c>
      <c r="C6" s="5" t="n">
        <v>51</v>
      </c>
      <c r="D6" s="5" t="n">
        <v>206</v>
      </c>
      <c r="E6" s="6" t="n">
        <v>-8282297</v>
      </c>
    </row>
    <row r="7">
      <c r="A7" s="4" t="inlineStr">
        <is>
          <t>Balance (in Shares) at Dec. 31, 2023</t>
        </is>
      </c>
      <c r="B7" s="4" t="inlineStr">
        <is>
          <t xml:space="preserve"> </t>
        </is>
      </c>
      <c r="C7" s="6" t="n">
        <v>510000</v>
      </c>
      <c r="D7" s="6" t="n">
        <v>2062500</v>
      </c>
      <c r="E7" s="4" t="inlineStr">
        <is>
          <t xml:space="preserve"> </t>
        </is>
      </c>
    </row>
    <row r="8">
      <c r="A8" s="4" t="inlineStr">
        <is>
          <t>Net income (loss)</t>
        </is>
      </c>
      <c r="B8" s="6" t="n">
        <v>-167306</v>
      </c>
      <c r="C8" s="4" t="inlineStr">
        <is>
          <t xml:space="preserve"> </t>
        </is>
      </c>
      <c r="D8" s="4" t="inlineStr">
        <is>
          <t xml:space="preserve"> </t>
        </is>
      </c>
      <c r="E8" s="6" t="n">
        <v>-167306</v>
      </c>
    </row>
    <row r="9">
      <c r="A9" s="4" t="inlineStr">
        <is>
          <t>Subsequent measurement of ordinary shares subject to possible redemption (interest earned on trust account and extension deposit)</t>
        </is>
      </c>
      <c r="B9" s="6" t="n">
        <v>-1968370</v>
      </c>
      <c r="C9" s="4" t="inlineStr">
        <is>
          <t xml:space="preserve"> </t>
        </is>
      </c>
      <c r="D9" s="4" t="inlineStr">
        <is>
          <t xml:space="preserve"> </t>
        </is>
      </c>
      <c r="E9" s="6" t="n">
        <v>-1968370</v>
      </c>
    </row>
    <row r="10">
      <c r="A10" s="4" t="inlineStr">
        <is>
          <t>Balance at Dec. 31, 2024</t>
        </is>
      </c>
      <c r="B10" s="5" t="n">
        <v>-10417716</v>
      </c>
      <c r="C10" s="5" t="n">
        <v>51</v>
      </c>
      <c r="D10" s="5" t="n">
        <v>206</v>
      </c>
      <c r="E10" s="5" t="n">
        <v>-10417973</v>
      </c>
    </row>
    <row r="11">
      <c r="A11" s="4" t="inlineStr">
        <is>
          <t>Balance (in Shares) at Dec. 31, 2024</t>
        </is>
      </c>
      <c r="B11" s="4" t="inlineStr">
        <is>
          <t xml:space="preserve"> </t>
        </is>
      </c>
      <c r="C11" s="6" t="n">
        <v>510000</v>
      </c>
      <c r="D11" s="6" t="n">
        <v>2062500</v>
      </c>
      <c r="E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income</t>
        </is>
      </c>
      <c r="B4" s="5" t="n">
        <v>-167306</v>
      </c>
      <c r="C4" s="5" t="n">
        <v>632536</v>
      </c>
    </row>
    <row r="5">
      <c r="A5" s="3" t="inlineStr">
        <is>
          <t>Adjustments to reconcile net (loss)/ income to net cash used in operating activities:</t>
        </is>
      </c>
      <c r="B5" s="4" t="inlineStr">
        <is>
          <t xml:space="preserve"> </t>
        </is>
      </c>
      <c r="C5" s="4" t="inlineStr">
        <is>
          <t xml:space="preserve"> </t>
        </is>
      </c>
    </row>
    <row r="6">
      <c r="A6" s="4" t="inlineStr">
        <is>
          <t>Income from Trust</t>
        </is>
      </c>
      <c r="B6" s="6" t="n">
        <v>-1578042</v>
      </c>
      <c r="C6" s="6" t="n">
        <v>-3843271</v>
      </c>
    </row>
    <row r="7">
      <c r="A7" s="3" t="inlineStr">
        <is>
          <t>Changes in current assets and liabilities:</t>
        </is>
      </c>
      <c r="B7" s="4" t="inlineStr">
        <is>
          <t xml:space="preserve"> </t>
        </is>
      </c>
      <c r="C7" s="4" t="inlineStr">
        <is>
          <t xml:space="preserve"> </t>
        </is>
      </c>
    </row>
    <row r="8">
      <c r="A8" s="4" t="inlineStr">
        <is>
          <t>Prepaid Expenses</t>
        </is>
      </c>
      <c r="B8" s="6" t="n">
        <v>4976</v>
      </c>
      <c r="C8" s="6" t="n">
        <v>83113</v>
      </c>
    </row>
    <row r="9">
      <c r="A9" s="4" t="inlineStr">
        <is>
          <t>Accounts payable and accrued expenses</t>
        </is>
      </c>
      <c r="B9" s="6" t="n">
        <v>890833</v>
      </c>
      <c r="C9" s="6" t="n">
        <v>2457940</v>
      </c>
    </row>
    <row r="10">
      <c r="A10" s="4" t="inlineStr">
        <is>
          <t>Accrued interest expense - related party</t>
        </is>
      </c>
      <c r="B10" s="6" t="n">
        <v>56534</v>
      </c>
      <c r="C10" s="6" t="n">
        <v>18021</v>
      </c>
    </row>
    <row r="11">
      <c r="A11" s="4" t="inlineStr">
        <is>
          <t>Accrued interest expense - others</t>
        </is>
      </c>
      <c r="B11" s="6" t="n">
        <v>39709</v>
      </c>
      <c r="C11" s="6" t="n">
        <v>18878</v>
      </c>
    </row>
    <row r="12">
      <c r="A12" s="4" t="inlineStr">
        <is>
          <t>Net cash used in operating activities</t>
        </is>
      </c>
      <c r="B12" s="6" t="n">
        <v>-753296</v>
      </c>
      <c r="C12" s="6" t="n">
        <v>-632783</v>
      </c>
    </row>
    <row r="13">
      <c r="A13" s="3" t="inlineStr">
        <is>
          <t>Cash Flows from Investing Activities:</t>
        </is>
      </c>
      <c r="B13" s="4" t="inlineStr">
        <is>
          <t xml:space="preserve"> </t>
        </is>
      </c>
      <c r="C13" s="4" t="inlineStr">
        <is>
          <t xml:space="preserve"> </t>
        </is>
      </c>
    </row>
    <row r="14">
      <c r="A14" s="4" t="inlineStr">
        <is>
          <t>Investment held in Trust Account</t>
        </is>
      </c>
      <c r="B14" s="4" t="inlineStr">
        <is>
          <t xml:space="preserve"> </t>
        </is>
      </c>
      <c r="C14" s="6" t="n">
        <v>-825000</v>
      </c>
    </row>
    <row r="15">
      <c r="A15" s="4" t="inlineStr">
        <is>
          <t>Cash withdrawn from Trust Account in connection with redemption</t>
        </is>
      </c>
      <c r="B15" s="6" t="n">
        <v>43425328</v>
      </c>
      <c r="C15" s="6" t="n">
        <v>40536908</v>
      </c>
    </row>
    <row r="16">
      <c r="A16" s="4" t="inlineStr">
        <is>
          <t>Net cash provided by investing activities</t>
        </is>
      </c>
      <c r="B16" s="6" t="n">
        <v>43425328</v>
      </c>
      <c r="C16" s="6" t="n">
        <v>39711908</v>
      </c>
    </row>
    <row r="17">
      <c r="A17" s="3" t="inlineStr">
        <is>
          <t>Cash flows from financing activities:</t>
        </is>
      </c>
      <c r="B17" s="4" t="inlineStr">
        <is>
          <t xml:space="preserve"> </t>
        </is>
      </c>
      <c r="C17" s="4" t="inlineStr">
        <is>
          <t xml:space="preserve"> </t>
        </is>
      </c>
    </row>
    <row r="18">
      <c r="A18" s="4" t="inlineStr">
        <is>
          <t>Proceeds from issuance of promissory note to related party</t>
        </is>
      </c>
      <c r="B18" s="6" t="n">
        <v>565700</v>
      </c>
      <c r="C18" s="6" t="n">
        <v>842500</v>
      </c>
    </row>
    <row r="19">
      <c r="A19" s="4" t="inlineStr">
        <is>
          <t>Redemption of ordinary shares</t>
        </is>
      </c>
      <c r="B19" s="6" t="n">
        <v>-43425328</v>
      </c>
      <c r="C19" s="6" t="n">
        <v>-40536908</v>
      </c>
    </row>
    <row r="20">
      <c r="A20" s="4" t="inlineStr">
        <is>
          <t>Net cash used in financing activities</t>
        </is>
      </c>
      <c r="B20" s="6" t="n">
        <v>-42859628</v>
      </c>
      <c r="C20" s="6" t="n">
        <v>-39694408</v>
      </c>
    </row>
    <row r="21">
      <c r="A21" s="4" t="inlineStr">
        <is>
          <t>Net change in cash</t>
        </is>
      </c>
      <c r="B21" s="6" t="n">
        <v>-187596</v>
      </c>
      <c r="C21" s="6" t="n">
        <v>-615283</v>
      </c>
    </row>
    <row r="22">
      <c r="A22" s="4" t="inlineStr">
        <is>
          <t>Cash, beginning of the year</t>
        </is>
      </c>
      <c r="B22" s="6" t="n">
        <v>204464</v>
      </c>
      <c r="C22" s="6" t="n">
        <v>819747</v>
      </c>
    </row>
    <row r="23">
      <c r="A23" s="4" t="inlineStr">
        <is>
          <t>Cash, end of the year</t>
        </is>
      </c>
      <c r="B23" s="6" t="n">
        <v>16868</v>
      </c>
      <c r="C23" s="6" t="n">
        <v>204464</v>
      </c>
    </row>
    <row r="24">
      <c r="A24" s="3" t="inlineStr">
        <is>
          <t>Supplemental disclosure of noncash investing and financing activities</t>
        </is>
      </c>
      <c r="B24" s="4" t="inlineStr">
        <is>
          <t xml:space="preserve"> </t>
        </is>
      </c>
      <c r="C24" s="4" t="inlineStr">
        <is>
          <t xml:space="preserve"> </t>
        </is>
      </c>
    </row>
    <row r="25">
      <c r="A25" s="4" t="inlineStr">
        <is>
          <t>Increase in investment held in Trust Account through issuance of promissory note</t>
        </is>
      </c>
      <c r="B25" s="6" t="n">
        <v>390329</v>
      </c>
      <c r="C25" s="6" t="n">
        <v>975000</v>
      </c>
    </row>
    <row r="26">
      <c r="A26" s="4" t="inlineStr">
        <is>
          <t>Remeasurement adjustment on class A ordinary shares subject to possible redemption</t>
        </is>
      </c>
      <c r="B26" s="5" t="n">
        <v>1968370</v>
      </c>
      <c r="C26" s="5" t="n">
        <v>564327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Business Operation</t>
        </is>
      </c>
      <c r="B1" s="2" t="inlineStr">
        <is>
          <t>12 Months Ended</t>
        </is>
      </c>
    </row>
    <row r="2">
      <c r="B2" s="2" t="inlineStr">
        <is>
          <t>Dec. 31, 2024</t>
        </is>
      </c>
    </row>
    <row r="3">
      <c r="A3" s="3" t="inlineStr">
        <is>
          <t>Organization and Business Operation [Abstract]</t>
        </is>
      </c>
      <c r="B3" s="4" t="inlineStr">
        <is>
          <t xml:space="preserve"> </t>
        </is>
      </c>
    </row>
    <row r="4">
      <c r="A4" s="4" t="inlineStr">
        <is>
          <t>ORGANIZATION AND BUSINESS OPERATION</t>
        </is>
      </c>
      <c r="B4" s="4" t="inlineStr">
        <is>
          <t>NOTE 1 – ORGANIZATION AND BUSINESS OPERATION Denali Capital Acquisition Corp. (the “Company” or “Denali”) is a newly organized blank check company incorporated in the Cayman Islands on January 5, 2022. The Company was formed for the purpose of effecting a merger, share exchange, asset acquisition, share purchase, reorganization, or similar business combination with one or more businesses (a “Business Combination”). As of December 31, 2024, the Company had not commenced any operations. All activity for the period from January 5, 2022 (inception) through December 31, 2024, relates to the Company’s organizational activities, those necessary to prepare for and complete the initial public offering (“IPO”), identifying a target company for a business combination, and activities in connection with an initial business combination, including with respect to our proposed business combination with Semnur Pharmaceuticals, Inc (“Semnur”). The Company does not expect to generate any operating revenues until after the completion of an initial Business Combination. The Company is generating non-operating The Company’s sponsor is Denali Capital Global Investments LLC, a Cayman Islands limited liability company (the “Sponsor”). Financing The registration statement for the Company’s IPO became effective on April 6, 2022. On April 11, 2022, the Company consummated the IPO of 8,250,000 units (including over-allotment of 750,000 units) (“Public Units”). Each Public Unit consists of one Class A ordinary share, $0.0001 par value per share (such shares included in the Public Units, the “Public Shares”), and one redeemable warrant (the “Public Warrants”), each whole Public Warrant entitling the holder thereof to purchase one Public Share at an exercise price of $11.50 per share. The Public Units were sold at a price of $10.00 per Public Unit, generating gross proceeds of $82,500,000, which is described in Note 3. Simultaneously with the closing of the IPO, the Company consummated the sale of 510,000 units (including over-allotment of 30,000 units) (the “Private Placement Units”) to the Sponsor at a price of $10.00 per Private Placement Unit in a private placement generating gross proceeds of $5,100,000, which is described in Note 4. Transaction costs amounted to $5,105,315, consisting of $1,650,000 of underwriting fees, $2,887,500 of deferred underwriters’ fees and $567,815 of other offering costs, and were all initially charged to shareholders’ equity. Trust Account Following the consummation of the IPO on April 11, 2022, a total of $84,150,000 of the net proceeds from the IPO and the sale of the Private Placement Units was deposited in a trust account (the “Trust Account”). The net proceeds wer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and meeting certain conditions under Rule 2a-7 the Company must consummate an initial business combination from October 11, 2023 to July 11, 2024 by electing to extend the date to consummate an initial business combination on a monthly basis for up to nine times by an additional one month each time (the “Extension”). The Sponsor (or its affiliates or permitted designees) will deposit into the Trust Account for each such one-month one-month During the shareholder’s meeting held on October 11, 2023, shareholders holding 3,712,171 public shares (after giving effect to withdrawals of redemptions) exercised their right to redeem such shares for a pro rata portion of the funds in the Company’s Trust Account. As a result, approximately $40.5 million (approximately $10.92 per share) was removed from the Trust Account to pay such holders. Following redemptions and through December 31, 2023, the Company had 4,537,829 public shares outstanding. On July 10, 2024, the shareholders of the Company held an extraordinary general meeting of shareholders to consider and vote upon a proposal to amend, by way of special resolution, the amended and restated memorandum and articles of association of the Company to extend (the “extension”) the date by which the Company must: (i) consummate a merger, share exchange, asset acquisition, share purchase, reorganization or similar business combination involving the Company and one or more businesses or entities; (ii) cease its operations, except for the purpose of winding up, if it fails to complete such initial business combination; and (iii) redeem 100% of the Company’s Class A ordinary shares, par value $0.0001 per share (the “Class A ordinary shares”), included as part of the units sold in the Company’s IPO from July 11, 2024 to April 11, 2025, by electing to extend the date to consummate an initial business combination on a monthly basis for up to nine (9) times by an additional one month each time, unless the closing of the Company’s initial business combination has occurred, without the need for any further approval of the Company’s shareholders, provided that the Sponsor (or its affiliates or permitted designees) will deposit into the Trust Account for each such one-month one-month non-interest In connection with the extraordinary general meeting on July 10, 2024, shareholders holding 3,785,992 public shares exercised their right to redeem such shares for a pro rata portion of the funds in the Company’s Trust Account. As a result, approximately $43.4 million (approximately $11.47 per share) was removed from the Trust Account to pay such holders. Following redemptions, the Company had 751,837 public shares outstanding. On July 10, 2024, Company issued a convertible promissory note (the “Convertible Promissory Note 2”) in the total principal amount of up to $180,000 to Sponsor. The Convertible Promissory Note 2 was issued with an initial principal balance of $15,037, with the remaining $164,963 drawable at the Company’s request and upon the consent of the Sponsor prior to the maturity of the Convertible Promissory Note 2. The Convertible Promissory Note 2 matures upon the earlier of (i) the effective date of the consummation of the Company’s initial business combination and (ii) the date of the liquidation of the Company. On August 9, 2024, the Company issued a convertible promissory note in the total principal amount of up to $180,000 to Scilex (the “Extension Scilex Convertible Promissory Note”). The Extension Scilex Convertible Promissory Note was issued with an initial principal balance of $15,064, with the remaining $164,936 drawable at the Company’s request and upon the consent of Scilex prior to the maturity of the Extension Scilex Convertible Promissory Note. The Extension Scilex Convertible Promissory Note matures upon the earlier of (i) the effective date of the consummation of the Company’s initial business combination and (ii) the date of the liquidation of the Company. As of December 31, 2024, Scilex deposited aggregated total of $75,292 drawn down from the Extension Scilex Convertible Promissory Note to the Trust Account to extend the time the Company has to consummate an initial business combination to January 11, 2025. On January 6, 2025, February 11, 2025 and March 11, 2025, Scilex had deposited an aggregate of $45,191 drawn down from the Extension Scilex Convertible Promissory Note to the Trust Account to extend the time the Company has to consummate an initial business combination from January 11, 2025 to April 11, 2025. The Company’s management has broad discretion with respect to the specific application of the net proceeds of the IPO and the sale of the Private Placement Uni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value of the assets held in the Trust Account (excluding any deferred underwriters’ fees and taxes payable on the interest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Business Combination The Company will provide the holders of the outstanding Public Shares (the “Public Shareholders”) with the opportunity to redeem all or a portion of their Public Shares either (i) in connection with a shareholder meeting called to approve the Business Combination or (ii) by means of a tender offer in connection with the Business Combination. The decision as to whether the Company will seek shareholder approval of a Business Combination or conduct a tender offer will be made by the Company. The Public Shareholders will be entitled to redeem their Public Shares for a per-share per-share pay the Company’s franchise and income taxes, if any (less up to $100,000 of interest to pay dissolution expenses), divided by the number of then-issued and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its board of directors, dissolve and liquidat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the Business Combination within the Combination Period. The founder shares are designated as Class B ordinary shares (the “founder shares”) and, except as described below, are identical to the Public Shares, and holders of founder shares have the same shareholder rights as Public Shareholders, except that (i) prior to the Company’s initial Business Combination, only holders of the founder shares have the right to vote on the appointment of directors, including in connection with the completion of the Company’s initial Business Combination, and holders of a majority of the founder shares may remove a member of the board of directors for any reason, (ii) the founder shares are subject to certain transfer restrictions, as described in more detail below, (iii) the Company’s initial shareholders have entered into an agreement with the Company, pursuant to which they have agreed to (A) waive their redemption rights with respect to their founder shares and Public Shares in connection with the completion of the Company’s initial Business Combination, (B) waive their redemption rights with respect to their founder shares and Public Shares in connection with a shareholder vote to approve an amendment to the Company’s amended and restated memorandum and articles of association that would affect the substance or timing of the Company’s obligation to provide for the redemption of the Company’s Public Shares in connection with an initial Business Combination or to redeem 100% of the Company’s Public Shares if the Company has not consummated an initial Business Combination by April 11, 2025 (or as may be extended by a shareholder vote to further extend the time to consummate a business combination, as applicable), and (C) waive their rights to liquidating distributions from the Trust Account with respect to their founder shares if the Company fails to complete its initial Business Combination by April 11, 2025 (or as may be extended by a shareholder vote to further extend the time to consummate a business combination, as applicable), although they will be entitled to liquidating distributions from the Trust Account with respect to any Public Shares they hold if the Company fails to complete its initial Business Combination within the prescribed time frame, (iv) the founder shares will automatically convert into Public Shares concurrently with or immediately following the consummation of the Company’s initial Business Combination, or earlier at the option of the holder thereof, and (v) the founder shares are entitled to registration rights. If the Company submits its initial Business Combination to its Public Shareholders for a vote, the Sponsor and each member of the Company’s management team have agreed to vote their Founder Shares and Public Shares in favor of the Company’s initial Business Combination. During an extraordinary general meeting held on October 11, 2023, a proposal was approved that Class A ordinary shares will be issued to holders of Class B ordinary shares upon the exercise of the right of a holder of the Company’s Class B ordinary shares, par value $0.0001 per share, to convert such holder’s Class B ordinary shares into Class A ordinary shares on a one-for-one The Sponsor has agreed that it will be liable to the Company if and to the extent any claims by a third party (other than the Company’s registered public accounting firm) for services rendered or products sold to the Company, or by a prospective target business with which the Company has discussed entering into a transaction agreement, reduce the amount of funds in the Trust Account to below the lesser of (i) $10.20 per Public Share or (ii) the actual amount per Public Share held in the Trust Account as of the date of the liquidation of the Trust Account if less than $10.20 per Public Share due to reductions in the value of the trust assets, in each case net of the interest which may be withdrawn to pay taxes. This liability will not apply with respect to any claims by a third party or prospective target business who executed a waiver of any and all rights to seek access to the Trust Account, nor will it apply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Company’s Sponsor will not be responsible to the extent of any liability for such third party claims. Merger Agreement – Longevity (termination) On January 25, 2023, the Company entered into an Agreement and Plan of Merger (the “Longevity Merger Agreement”), by and among Longevity Biomedical, Inc., a Delaware corporation (“Longevity”), Denali SPAC Holdco, Inc., a Delaware corporation and direct, wholly owned subsidiary of the Company (“Holdco”), Denali SPAC Merger Sub, Inc., a Delaware corporation and direct, wholly owned subsidiary of Holdco (“Denali Merger Sub”), Longevity Merger Sub, Inc., a Delaware corporation and direct, wholly owned subsidiary of Holdco (“Longevity Merger Sub”), and Bradford A. Zakes, solely in the capacity as seller representative (the “Seller Representative”). On June 26, 2024, pursuant to Section 11.1(a) of the Longevity Merger Agreement, the parties entered into a termination agreement (the “Termination Agreement”) pursuant to which the Longevity Merger Agreement was terminated effective as of the date of the Termination Agreement (the “Termination”). As a result of the Termination Agreement, the Longevity Merger Agreement is of no further force and effect (other than certain customary limited provisions that survive the termination pursuant to the terms of the Longevity Merger Agreement) and ancillary agreements entered into in connection with the Longevity Merger Agreement also automatically terminated in accordance with their respective terms. As a result of the termination of the Longevity Merger Agreement, Holdco filed the Registration Withdrawal Request on Form RW on August 9, 2024, to withdraw its registration statement on Form S-4, Merger Agreement – Semnur On August 30, 2024, the Company entered into an agreement and plan of merger (the “Merger Agreement”) with Semnur Pharmaceuticals, Inc. (“Semnur”), a Delaware corporation and wholly owned subsidiary of Scilex Holding Company (“Scilex”), and Denali Merger Sub Inc., a Delaware corporation and wholly owned subsidiary of the Company (“Merger Sub”). The term “New Semnur” is used to refer to the Company after completion of the transactions contemplated by the Merger Agreement. Subject to the terms and conditions set forth in the Merger Agreement, the total consideration to be paid at Closing by the Company to Semnur’s equity holders will be an amount equal to the quotient of (a) $2,500,000,000 divided by (b) $10.00, and will be payable in New Semnur Common Shares. In accordance with the terms and subject to the conditions of the Merger Agreement, following the Company’s deregistering as a Cayman Islands exempted company and continuing and domesticating as a corporation incorporated under the laws of the State of Delaware (the “Domestication”) and at the effective time of the Merger (the “Effective Time”): (i) each share of common stock of Semnur issued and outstanding immediately prior to the Effective Time will be automatically converted into the right to receive, without interest, a number of shares of common stock of New Semnur (the “New Semnur Common Shares”) equal to the Exchange Ratio (as defined in the Merger Agreement); (ii) each share of Series A preferred stock of Semnur issued and outstanding immediately prior to the Effective Time will be automatically converted into the right to receive, without interest, (a) one share of Series A preferred stock of New Semnur (the “New Semnur Preferred Share”) and (b) one-tenth of one New Semnur Common Share, and (iii) subject to the Company’s receipt of the Option Exchange Approval (as defined in the Merger Agreement), each option to purchase a share of Semnur common stock that is then outstanding shall be converted into the right to receive an option to purchase a number of New Semnur Common Shares as determined by the Exchange Ratio upon substantially the same terms and conditions as are in effect with respect to such option immediately prior to the Effective Time, with the exercise price thereof adjusted by the Exchange Ratio. For purposes of the Merger Agreement, Semnur’s equity value is $2,500,000,000. Other Agreements The Merger Agreement contemplates the execution of various additional agreements and instruments, on or before the closing of the Merger, including, among others, the following: Sponsor Support Agreement Concurrently with the execution of the Merger Agreement, the Sponsor and each of the Company’s directors and executive officers entered into a sponsor support agreement with the Company and Semnur (the “Sponsor Support Agreement”), pursuant to which the Sponsor and each of Company’s directors and executive officers has agreed to, among other things: (i) vote in favor of the Parent Shareholder Approval Matters (as defined in the Merger Agreement) and in favor of any proposal in respect of an Extension Amendment (as such terms are defined in the Merger Agreement); (ii) vote against (or otherwise withhold written consent of, as applicable) any “Business Combination” (as such term is defined in Denali’s organizational documents) or any proposal relating thereto (in each case, other than as contemplated by the Merger Agreement); (iii) vote against (or otherwise withhold written consent of, as applicable) any merger agreement or merger, consolidation, combination, sale of substantial assets, reorganization, recapitalization, dissolution, liquidation or winding up of or by the Company (other than the Merger Agreement and the transactions contemplated thereby); (iv) vote against (or otherwise withhold written consent of, as applicable) any change in the business, management or board of directors of the Company (other than in connection with the Merger Agreement and the transactions contemplated thereby); and (v) vote against (or otherwise withhold written consent of, as applicable) any proposal, action or agreement that would (a) impede, frustrate, prevent or nullify any provision of the Sponsor Support Agreement or the Merger Agreement or any of the transactions contemplated thereby, (b) result in a breach in any respect of any covenant, representation, warranty or any other obligation or agreement of Denali or Merger Sub under the Merger Agreement, (c) result in any of the conditions set forth in Article VIII of the Merger Agreement not being fulfilled or (d) change in any manner the dividend policy or capitalization of, including the voting rights of any class of capital stock of, the Company. Under the terms of the Sponsor Support Agreement, the Sponsor also agreed to certain standstill provisions with respect to the ordinary shares and other equity securities of the Company held by the Sponsor. Stockholder Support Agreement Concurrently with the execution of the Merger Agreement, the Company, Semnur and Scilex (as the then sole stockholder of Semnur) entered into a company stockholder support agreement (the “Stockholder Support Agreement”), pursuant to which Scilex agreed to, among other things: (i) appear at any meeting of Semnur’s stockholders related to the transactions contemplated by the Merger Agreement, or otherwise cause its shares of Semnur common stock to be counted as present thereat for the purpose of establishing a quorum; (ii) vote (or execute and return an action by written consent), or cause to be voted at any such meeting of Semnur’s stockholders (or validly execute and return and cause such consent to be granted with respect to), all of its shares of Semnur common stock in favor of the Merger Agreement and the Business Combination; (iii) authorize and approve any amendment to Semnur’s certificate of incorporation or bylaws that is deemed necessary or advisable by Semnur for purposes of effecting the Business Combination; and (iv) vote (or execute and return an action by written consent), or cause to be voted at any such meeting of Semnur’s stockholders (or validly execute and return and cause such consent to be granted with respect to), all of its shares of Semnur common stock against any other action that would reasonably be expected to (a) impede, interfere with, frustrate, delay, postpone or adversely affect the Business Combination, (b) result in a breach of any covenant, representation or warranty or other obligation or agreement of Semnur under the Merger Agreement or (c) result in a breach of any covenant, representation or warranty or other obligation or agreement of Scilex contained in the Stockholder Support Agreement. Sponsor Interest Purchase Agreement In connection with the execution and delivery of the Merger Agreement, the Sponsor and Scilex entered into a Sponsor Interest Purchase Agreement (the “SIPA”) dated August 30, 2024 (the “Signing Date”). Pursuant to the SIPA, Scilex agreed to purchase 500,000 Class B ordinary shares, par value $0.0001 per share (the “Purchased Interests”), of the Company that are currently held by the Sponsor. The aggregate consideration for the purchase and sale of the Purchased Interests is as follows: (i) $2,000,000 (the “Cash Consideration”) and (ii) 300,000 shares of common stock, par value $0.0001 per share, of Scilex (the “Scilex Shares”). Pursuant to the SIPA, Scilex has paid the Cash Consideration on the Signing Date and has agreed to issue the Scilex Shares to the Sponsor contingent upon and following the occurrence of the Effective Time. The Purchased Interests will convert automatically, on a one-for-one basis, into one New Semnur Common Share at the effective time of the Domestication pursuant to the terms of the Merger Agreement. Amended and Restated Registration Rights Agreement The Merger Agreement contemplates that, at or prior to the closing of the Merger, the Company and Scilex will enter into an amended and restated registration rights agreement (the “Registration Rights Agreement”), which, among other things, will govern the registration of certain New Semnur Common Shares for resale and be effective as of the closing of the Merger. Stockholder Agreement Concurrently with the execution of the Merger Agreement, the Company entered into a Stockholder Agreement with Scilex (the “Stockholder Agreement”). Pursuant to the Stockholder Agreement, from and after the Effective Time, and for so long as Scilex beneficially owns any New Semnur Preferred Shares, among other things, (i) Scilex shall have the right, but not the obligation, to designate each director to be nominated, elected or appointed to the Board of Directors of New Semnur (“New Semnur Board”) (each, a “Stockholder Designee” and collectively, the “Stockholder Designees”), regardless of (i) whether such Stockholder Designee is to be elected to the New Semnur Board at a meeting of stockholders called for the purpose of electing directors (or by consent in lieu of meeting) or appointed by the New Semnur Board in order to fill any vacancy created by the departure of any director or increase in the authorized number of members of the New Semnur Board, or (ii) the size of the New Semnur Board, and New Semnur will be required to take all actions reasonably necessary, and not otherwise prohibited by applicable law, to cause each Stockholder Designee to be so nominated, elected or appointed to the New Semnur Board as more fully described in the Stockholder Agreement. Scilex shall also have the right to designate a replacement director for any Stockholder Designee that has been removed from the New Semnur Board and the right to appoint a representative of Scilex to attend all meetings of the committees of the New Semnur Board. The Stockholder Agreement also provides that New Semnur will be prohibited from taking certain actions without the consent of Scilex. Such actions include, among other things, amendments to the certificate of designations designating the New Semnur Preferred Shares, increases or decreases in the size of the New Semnur Board, the incurrence of certain amounts of indebtedness and the payment of dividends on New Semnur Common Shares. In addition, the Stockholder Agreement provides that New Semnur will be prohibited from taking certain actions without the consent of Oramed (but only until the date on which all payments under the Oramed Note and all other obligations under the Oramed Note have been paid in full in cash (such date, the “Release Date”)). The actions that require Oramed’s consent include, among other things, (i) amending certain agreements, including the Stockholder Agreement, the Merger Agreement, New Semnur’s certificate of incorporation or bylaws, Semnur’s 2024 Stock Option Plan, the Stockholder Support Agreement and the Debt Exchange Agreement, in each case that adversely affect the rights of capital stock held by Scilex in New Semnur (ii) approval of the issuance of capital stock of New Semnur that would result in Scilex holding less than 55% of the outstanding shares or voting power of New Semnur, (iii) forming any subsidiary that is not wholly owned and controlled by New Semnur, (iv) permitting any option grants to Scilex Insiders (as defined therein) pursuant to Semnur’s 2024 Stock Option Plan prior to the execution of the Merger Agreement to be exercisable and (v) permitting certain compensation payments to Scilex Insiders (as defined therein). Liquidity, Capital Resources and Going Concern Consideration The Company’s liquidity needs prior to the consummation of the IPO had been satisfied through a payment from the Sponsor of $25,000 (see Note 5) for the founder shares and the loan under an unsecured promissory note (the “Promissory Note”) from the Sponsor of up to $400,000 (see Note 5) which was fully repaid on April 12, 2022. Subsequent to the consummation of the IPO and sale of the Private Placement Units on April 11, 2022, a total of $84,150,000 was placed in the Trust Account, and the Company had $1,515,795 of cash held outside of the Trust Account, after payment of costs related to the IPO, and available for working capital purposes. In connection with the IPO, the Company incurred $5,105,315 in transaction costs, consisting of $1,650,000 of underwriting fees, $2,887,500 of deferred underwriting fees and $567,815 of other offering costs. As of December 31, 2024, all of the assets of $9,021,005 held in the Trust Account have been held solely in cash in an interest-bearing demand deposit account at a bank. The Company intends to use substantially all of the funds held in the Trust Account, including any amounts representing interest earned on the Trust Account (less income taxes payable), to complete the Business Combination. To the extent that the Company’s share capital or debt is used, in whole or in part, as consideration to complete a Business Combination, the remaining proceeds held in the Trust Account will be used as working capital to finance the operations of the target business or businesses, make other acquisitions and pursue the Company’s growth strategies. As of December 31, 2024, the Company had cash of $16,868 outside of the Trust Account. If the Company does not complete the business combination, it intends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 As of December 31, 2024, the Company had a working deficit of $7,530,216.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the initial Business Combination, it will repay such loaned amounts without interest, or, at the lender’s discretion, up to $1.5 million of such Working Capital Loans may be convertible into units of the post Business Combination entity at a price of $10.00 per unit. The units would be identical to the Private Placement Units. In the event that the initial Business Combination does not close, the Company may use a portion of the working capital held outside of the Trust Account to repay such loaned amounts, but no proceeds from the Trust Account would be used for such repayment. On April 11, 2023, the Company issued the Convertible Promissory Note (“Convertible Promissory Note 1”) in the total principal amount of up to $825,000 to the Sponsor. The Convertible Promissory Note 1 bears an interest accruing on the unpaid and outstanding total principal amount at the lowest short-term Applicable Federal Rate as in effect on the date thereof and is payable in arrears on the earlier of (i) the closing of Denali’s initial business combination and (ii) the date of the liquidation of the Company (the “Maturity Date”). Interest will be calculated on the basis of a 365-day On July 10, 2024, the Company issued Convertible Promissory Note 2 in the total principal amount of up to $180,000 to Sponsor. The Convertible Promissory Note 2 was issued with an initial principal balance of $15,037, with the remaining $164,963 drawable at the Company’s request and upon the consent of the Sponsor prior to the maturity of the Convertible Promissory Note 2. As of December 31, 2024, there was an amount of $1,408,200 and $15,037 outstanding under Working Capital Loans in the form of the Convertible Promissory Note 1 and 2, respectively, issued to the Sponsor. As of December 31, 2024, the outstanding amount under the Working Capital Loans in the form of the Convertible Promissory Note 1 issued to the Sponsor had exceeded the limit of $1,200,000, reaching $1,408,200, resulting in an overdrawn position. To remediate this overdrawn balance, on January 24, 2025, the Company issued a third amended and restated promissory note (the “Third Restated Note”) to amend and restate Convertible Promissory Note 1, increasing the total principal amount to $2,000,000. On July 1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solidated financial statements have been prepared in accordance with accounting principles generally accepted in the United States of America (“U.S. GAAP”) and pursuant to the rules and regulations of the SEC. Principles of Consolidation The accompanying consolidated financial statements include the accounts of the Company and its wholly owned subsidiary. Any intercompany transactions and balances have been eliminated in consolidation.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on December 31, 2024 and 2023. Cash and Investment Held in Trust Account Prior to June 4, 2024, substantially all of the assets held in the Trust Account were invested in United States “government securities” within the meaning of Section 2(a)(16) of the Investment Company Act having a maturity of 185 days or less or in money market funds meeting certain conditions under Rule 2a-7 Since June 4, 2024, all of the assets held in the Trust Account have been held solely in cash in an interest-bearing demand deposit account at a bank. Interest on bank deposit accounts is variable and such accounts currently yield interest of approximately 3.5% per annum. Fair Value of Financial Instruments The fair value of the Company’s assets and liabilities, which qualify as financial instruments under the FASB ASC 825, “Financial Instruments,” approximates the carrying amounts represented in the consolidated balance sheet, primarily due to its short-term nature. Warrants The Company accounts for warrants as either equity-classified or liability-classified instruments based on an assessment of the warrant’s specific terms and applicable authoritative guidance in FASB ASC 480 and FASB ASC 815, “Derivatives and Hedging” (“ASC 815”). The assessment considers whether the warrants are freestanding financial instruments pursuant to ASC 480, meet the definition of a liability pursuant to ASC 480, and meet all of the requirements for equity classification under FASB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onvertible Debt The Company issues debt that may have conversion features. Convertible debt – derivative treatment assess whether the conversion feature meets the requirements to be treated as a derivative, as follows: a) one or more underlying,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hareholders’ equity in its statement of financial position. If the conversion feature within convertible debt meets the requirements to be treated as a derivative, the Company estimates the fair value of the embedded derivative using the Black Scholes method upon the date of issuance. If the fair value of the embedded derivative is higher than the face value of the convertible debt, the excess is immediately recognized as interest expense. The derivative shall be recorded at fair value as liability and the carrying value assigned to the host contract represents the difference between the previous carrying amount of the hybrid instrument and the fair value of the derivative; therefore, there is no gain or loss from the initial recognition and measurement of an embedded derivative that is accounted for separately from its host contract. The ASU changes the accounting for convertible instruments by reducing the number of accounting models. It requires convertible debt instruments to be accounted for under one of the following three models: embedded derivative, substantial premium, or no proceeds allocated (traditional debt) models. It eliminates the cash conversion and beneficial conversion feature models, which will likely result in more convertible debt instruments being accounted for as a single unit. The conversion feature in convertible promissory notes issued by the Company in for the year ended December 31, 2024 and 2023 does not qualify for either the derivative treatment. These convertible promissory notes are presented as traditional debt as of December 31, 2024 and 2023, in the consolidated balance sheets. Class A Ordinary Shares Subject to Possible Redemption The Company accounts for its Class A ordinary shares subject to possible redemption in accordance with ASC 480. Class A ordinary shares subject to mandatory redemption (if any) are classified as a liability instrument and measured at fair value. Conditionally redeemable ordinary shares (including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are subject to the occurrence of uncertain future events. Accordingly, as of December 31, 2024, and 2023, 751,837 and 4,537,829 Class A ordinary shares subject to possible redemption are presented at redemption value as temporary equity, respectively, outside of the shareholders’ deficit section of the Company’s consolidated balance sheets. On August 16, 2022, the Inflation Reduction Act of 2022 (the “IR Act”) was signed into U.S. federal law. Among other provisions, the IR Act imposes a new 1% U.S. federal excise tax on certain repurchases of stock by publicly traded U.S. domestic corporations and certain U.S. domestic subsidiaries of publicly traded foreign corporations, effective for transactions occurring on or after January 1, 2023. Since the Company is incorporated in the Cayman Islands and is neither a U.S. domestic corporation nor a U.S. domestic subsidiary of a publicly traded foreign corporation, it is exempt from the 1% U.S. federal excise tax on stock repurchase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paid-in As of December 31, 2024 and 2023, the ordinary shares reflected in the consolidated balance sheets are reconciled in the following table:
Shares Amount
Ordinary shares subject to possible redemption – December 31, 2022 8,250,000 85,371,600
Redemption of shares ($10.92 per share) (3,712,171 ) (40,536,908 )
Subsequent measurement of Class A ordinary shares subject to possible redemption (income earned on Trust Account) —  3,843,271
Subsequent measurement of Class A ordinary shares subject to possible redemption (extension deposit) —  1,800,000
Ordinary shares subject to possible redemption – December 31, 2023 4,537,829 $ 50,477,963
Redemption of shares ($11.47 per share) (3,785,992 ) (43,425,328 )
Subsequent measurement of Class A ordinary shares subject to possible redemption (income earned on Trust Account) —  1,578,042
Subsequent measurement of Class A ordinary shares subject to possible redemption (extension deposit) —  390,328
Ordinary shares subject to possible redemption – December 31, 2024 751,837 9,021,005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Net Income Per Ordinary Share The Company complies with the accounting and disclosure requirements of FASB ASC 260, “Earnings Per Share.” Net loss per redeemable and non-redeemable non-redeemable non-redeemable non-redeemable non-redeemable Subsequent measurement adjustments recorded pursuant to ASC 480-10-S99-3A two-class two-class Based on the above, any remeasurement of the redemption value of the Class A ordinary shares subject to possible redemption is considered to be dividends paid to the Public Shareholders. Warrants issued are contingently exercisable (i.e., on the later of 30 days after the completion of the initial Business Combination or 12 months from the closing of the IPO). Further, Convertible Promissory Notes are also contingently exercisable upon the consummation of the initial Business Combination. For EPS purpose, the warrants and notes are anti-dilutive since they would generally not be reflected in basic or diluted EPS until the contingency is resolved. For the years ended December 31, 2024 and 2023, the Company did not have any other dilutive securities and other contracts that could, potentially, be exercised or converted into ordinary shares and then share in the earnings of the Company. As a result, diluted income per ordinary share is the same as basic earnings per ordinary share for the periods presented. The net income per share presented in the consolidated statements of operations is based on the following:
For the year December 31, 2024 For the year
Net (loss)/income $ (167,306 ) $ 632,536
Accretion of temporary equity to redemption value (1,968,370 ) (5,643,271 )
Net loss including accretion of temporary equity $ (2,135,676 ) $ (5,010,735 )
For the For the
Redeemable Non- Stock Redeemable Non-
Basic and diluted net income (loss) per share:
Numerators:
Allocation of net loss including accretion of temporary equity $ (1,098,113 ) $ (1,037,563 ) $ (3,720,244 ) $ (1,290,491 )
Accretion of temporary equity to redemption value 1,968,370 —  5,643,271 — 
Allocation of net income/(loss) $ 870,257 $ (1,037,563 ) $ 1,923,027 $ (1,290,491 )
Denominators:
Weighted-average shares outstanding 2,722,627 2,572,500 7,416,033 2,572,500
Basic and diluted net income/ (loss) per share $ 0.32 $ (0.40 ) $ 0.26 $ (0.50 )
Income Taxes The Company accounts for income taxes under FASB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December 31, 2024 and 2023. The Company is currently not aware of any issues under review that could result in significant payments, accruals or material deviation from its position. The Company determined that the Cayman Islands is the Company’s only major tax jurisdiction and the location of all members of management, sponsors, directors, any employees, or assets to the extent employed is the United States.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12 months. There is currently no taxation imposed on income by the Government of the Cayman Islands for the year ended December 31, 2024 and 2023. Recent Accounting Pronouncements On December 14, 2023, the FASB issued a final standard on improvements to income tax disclosur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SU 2023-09, Improvements to Income Tax Disclosures, applies to all entities subject to income taxes. For public business entities (PBEs), the new requirements will be effective for annual periods beginning after December 15, 2024. For entities other than public business entities (non-PBEs), the requirements will be effective for annual periods beginning after December 15, 2025. The guidance will be applied on a prospective basis with the option to apply the standard retrospectively. Early adoption is permitted. The Company is currently assessing the impact, if any, that ASU 2023-09 would have on its financial position, results of operations or cash flows. Management does not believe that any other recently issued, but no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4</t>
        </is>
      </c>
    </row>
    <row r="3">
      <c r="A3" s="3" t="inlineStr">
        <is>
          <t>Initial Public Offering [Abstract]</t>
        </is>
      </c>
      <c r="B3" s="4" t="inlineStr">
        <is>
          <t xml:space="preserve"> </t>
        </is>
      </c>
    </row>
    <row r="4">
      <c r="A4" s="4" t="inlineStr">
        <is>
          <t>INITIAL PUBLIC OFFERING</t>
        </is>
      </c>
      <c r="B4" s="4" t="inlineStr">
        <is>
          <t xml:space="preserve">NOTE 3 – INITIAL PUBLIC OFFERING On April 11, 2022, the Company consummated the IPO of 8,250,000 Public Units, inclusive of 750,000 Public Units issued pursuant to the underwriters’ partial exercise of their over-allotment option. The Public Units were sold at a purchase price of $10.00 per Public Unit, generating gross proceeds of $82,500,000. Each Public Unit consists of one Public Share and one Public Warrant. Each Public Warrant entitles the holder thereof to purchase one Public Share at a price of $11.50 per share. The warrants will become exercisable on the later of 30 days after the completion of the Company’s initial Business Combination or 12 months from the closing of the IPO and will expire five years after the completion of the Company’s initial Business Combination or earlier upon redemption or liquidation (see Note 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1T21:16:39Z</dcterms:created>
  <dcterms:modified xmlns:dcterms="http://purl.org/dc/terms/" xmlns:xsi="http://www.w3.org/2001/XMLSchema-instance" xsi:type="dcterms:W3CDTF">2025-04-21T21:16:42Z</dcterms:modified>
</cp:coreProperties>
</file>